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Earnings Per Share" sheetId="10" state="visible" r:id="rId10"/>
    <sheet xmlns:r="http://schemas.openxmlformats.org/officeDocument/2006/relationships" name="Share-based Compensation" sheetId="11" state="visible" r:id="rId11"/>
    <sheet xmlns:r="http://schemas.openxmlformats.org/officeDocument/2006/relationships" name="Leases" sheetId="12" state="visible" r:id="rId12"/>
    <sheet xmlns:r="http://schemas.openxmlformats.org/officeDocument/2006/relationships" name="Accumulated Other Comprehensive" sheetId="13" state="visible" r:id="rId13"/>
    <sheet xmlns:r="http://schemas.openxmlformats.org/officeDocument/2006/relationships" name="Financial Instruments" sheetId="14" state="visible" r:id="rId14"/>
    <sheet xmlns:r="http://schemas.openxmlformats.org/officeDocument/2006/relationships" name="Summary of Significant Accoun_2" sheetId="15" state="visible" r:id="rId15"/>
    <sheet xmlns:r="http://schemas.openxmlformats.org/officeDocument/2006/relationships" name="Inventories (Tables)" sheetId="16" state="visible" r:id="rId16"/>
    <sheet xmlns:r="http://schemas.openxmlformats.org/officeDocument/2006/relationships" name="Earnings Per Share (Tables)" sheetId="17" state="visible" r:id="rId17"/>
    <sheet xmlns:r="http://schemas.openxmlformats.org/officeDocument/2006/relationships" name="Share-based Compensation (Table" sheetId="18" state="visible" r:id="rId18"/>
    <sheet xmlns:r="http://schemas.openxmlformats.org/officeDocument/2006/relationships" name="Leases (Tables)" sheetId="19" state="visible" r:id="rId19"/>
    <sheet xmlns:r="http://schemas.openxmlformats.org/officeDocument/2006/relationships" name="Accumulated Other Comprehensi_2" sheetId="20" state="visible" r:id="rId20"/>
    <sheet xmlns:r="http://schemas.openxmlformats.org/officeDocument/2006/relationships" name="Financial Instruments (Tables)" sheetId="21" state="visible" r:id="rId21"/>
    <sheet xmlns:r="http://schemas.openxmlformats.org/officeDocument/2006/relationships" name="Summary of Significant Accoun_3" sheetId="22" state="visible" r:id="rId22"/>
    <sheet xmlns:r="http://schemas.openxmlformats.org/officeDocument/2006/relationships" name="Inventories (Detail)" sheetId="23" state="visible" r:id="rId23"/>
    <sheet xmlns:r="http://schemas.openxmlformats.org/officeDocument/2006/relationships" name="Earnings Per Share (Narrative) " sheetId="24" state="visible" r:id="rId24"/>
    <sheet xmlns:r="http://schemas.openxmlformats.org/officeDocument/2006/relationships" name="Earnings Per Share (Earnings Pe" sheetId="25" state="visible" r:id="rId25"/>
    <sheet xmlns:r="http://schemas.openxmlformats.org/officeDocument/2006/relationships" name="Share-based Compensation (Narra" sheetId="26" state="visible" r:id="rId26"/>
    <sheet xmlns:r="http://schemas.openxmlformats.org/officeDocument/2006/relationships" name="Share-based Compensation (Sched" sheetId="27" state="visible" r:id="rId27"/>
    <sheet xmlns:r="http://schemas.openxmlformats.org/officeDocument/2006/relationships" name="Share-based Compensation (Sch_2" sheetId="28" state="visible" r:id="rId28"/>
    <sheet xmlns:r="http://schemas.openxmlformats.org/officeDocument/2006/relationships" name="Share-based Compensation (Summa" sheetId="29" state="visible" r:id="rId29"/>
    <sheet xmlns:r="http://schemas.openxmlformats.org/officeDocument/2006/relationships" name="Leases (Narrative) (Details)" sheetId="30" state="visible" r:id="rId30"/>
    <sheet xmlns:r="http://schemas.openxmlformats.org/officeDocument/2006/relationships" name="Leases (Schedule of Supplementa" sheetId="31" state="visible" r:id="rId31"/>
    <sheet xmlns:r="http://schemas.openxmlformats.org/officeDocument/2006/relationships" name="Leases (Schedule of Future Mini" sheetId="32" state="visible" r:id="rId32"/>
    <sheet xmlns:r="http://schemas.openxmlformats.org/officeDocument/2006/relationships" name="Leases (Schedule of Future Mi_2" sheetId="33" state="visible" r:id="rId33"/>
    <sheet xmlns:r="http://schemas.openxmlformats.org/officeDocument/2006/relationships" name="Accumulated Other Comprehensi_3" sheetId="34" state="visible" r:id="rId34"/>
    <sheet xmlns:r="http://schemas.openxmlformats.org/officeDocument/2006/relationships" name="Financial Instruments (Narrativ" sheetId="35" state="visible" r:id="rId35"/>
    <sheet xmlns:r="http://schemas.openxmlformats.org/officeDocument/2006/relationships" name="Financial Instruments (Cash and" sheetId="36" state="visible" r:id="rId36"/>
  </sheets>
  <definedNames/>
  <calcPr calcId="124519" fullCalcOnLoad="1"/>
</workbook>
</file>

<file path=xl/sharedStrings.xml><?xml version="1.0" encoding="utf-8"?>
<sst xmlns="http://schemas.openxmlformats.org/spreadsheetml/2006/main" uniqueCount="399">
  <si>
    <t>Document And Entity Information - shares</t>
  </si>
  <si>
    <t>9 Months Ended</t>
  </si>
  <si>
    <t>Sep. 30, 2019</t>
  </si>
  <si>
    <t>Nov. 01, 2019</t>
  </si>
  <si>
    <t>Document And Entity Information [Abstract]</t>
  </si>
  <si>
    <t>Document Type</t>
  </si>
  <si>
    <t>10-Q</t>
  </si>
  <si>
    <t>Document Quarterly Report 1</t>
  </si>
  <si>
    <t>true</t>
  </si>
  <si>
    <t>Document Period End Date</t>
  </si>
  <si>
    <t>Sep. 30,
		2019</t>
  </si>
  <si>
    <t>Document Transition Report 1</t>
  </si>
  <si>
    <t>false</t>
  </si>
  <si>
    <t>Entity File Number</t>
  </si>
  <si>
    <t>001-31573</t>
  </si>
  <si>
    <t>Entity Registrant Name</t>
  </si>
  <si>
    <t>Medifast, Inc.</t>
  </si>
  <si>
    <t>Entity Incorporation, State or Country Code</t>
  </si>
  <si>
    <t>DE</t>
  </si>
  <si>
    <t>Entity Tax Identification Number</t>
  </si>
  <si>
    <t>13-3714405</t>
  </si>
  <si>
    <t>Entity Address, Address Line One</t>
  </si>
  <si>
    <t>100 International Drive</t>
  </si>
  <si>
    <t>Entity Address, City or Town</t>
  </si>
  <si>
    <t>Baltimore</t>
  </si>
  <si>
    <t>Entity Address, State or Province</t>
  </si>
  <si>
    <t>MD</t>
  </si>
  <si>
    <t>Entity Address, Postal Zip Code</t>
  </si>
  <si>
    <t>21202</t>
  </si>
  <si>
    <t>City Area Code</t>
  </si>
  <si>
    <t>410</t>
  </si>
  <si>
    <t>Local Phone Number</t>
  </si>
  <si>
    <t>581-8042</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0.001 per share</t>
  </si>
  <si>
    <t>Trading Symbol</t>
  </si>
  <si>
    <t>MED</t>
  </si>
  <si>
    <t>Security Exchange Name</t>
  </si>
  <si>
    <t>NYSE</t>
  </si>
  <si>
    <t>Entity Common Stock, Shares Outstanding</t>
  </si>
  <si>
    <t>Entity Central Index Key</t>
  </si>
  <si>
    <t>0000910329</t>
  </si>
  <si>
    <t>Current Fiscal Year End Date</t>
  </si>
  <si>
    <t>--12-31</t>
  </si>
  <si>
    <t>Document Fiscal Year Focus</t>
  </si>
  <si>
    <t>2019</t>
  </si>
  <si>
    <t>Document Fiscal Period Focus</t>
  </si>
  <si>
    <t>Q3</t>
  </si>
  <si>
    <t>Amendment Flag</t>
  </si>
  <si>
    <t>CONDENSED CONSOLIDATED STATEMENTS OF INCOME - USD ($) shares in Thousands, $ in Thousands</t>
  </si>
  <si>
    <t>3 Months Ended</t>
  </si>
  <si>
    <t>Sep. 30, 2018</t>
  </si>
  <si>
    <t>Income Statement [Abstract]</t>
  </si>
  <si>
    <t>Revenue</t>
  </si>
  <si>
    <t>Cost of sales</t>
  </si>
  <si>
    <t>Gross profit</t>
  </si>
  <si>
    <t>Selling, general, and administrative</t>
  </si>
  <si>
    <t>Income from operations</t>
  </si>
  <si>
    <t>Other income (expense)</t>
  </si>
  <si>
    <t>Interest income, net</t>
  </si>
  <si>
    <t>Income from operations before income taxes</t>
  </si>
  <si>
    <t>Provision for income taxes</t>
  </si>
  <si>
    <t>Net income</t>
  </si>
  <si>
    <t>Basic earnings per share</t>
  </si>
  <si>
    <t>Earnings per share, basic</t>
  </si>
  <si>
    <t>Diluted earnings per share</t>
  </si>
  <si>
    <t>Earnings per share, diluted</t>
  </si>
  <si>
    <t>Weighted average shares outstanding -</t>
  </si>
  <si>
    <t>Basic</t>
  </si>
  <si>
    <t>Diluted</t>
  </si>
  <si>
    <t>Cash dividends declared per share</t>
  </si>
  <si>
    <t>CONDENSED CONSOLIDATED STATEMENTS OF COMPREHENSIVE INCOME - USD ($) $ in Thousands</t>
  </si>
  <si>
    <t>Statement Of Other Comprehensive Income [Abstract]</t>
  </si>
  <si>
    <t>Other comprehensive income (loss), net of tax:</t>
  </si>
  <si>
    <t>Foreign currency translation</t>
  </si>
  <si>
    <t>Unrealized gains (losses) on marketable securities</t>
  </si>
  <si>
    <t>Other comprehensive income (loss)</t>
  </si>
  <si>
    <t>Comprehensive income</t>
  </si>
  <si>
    <t>CONDENSED CONSOLIDATED BALANCE SHEETS - USD ($) $ in Thousands</t>
  </si>
  <si>
    <t>Dec. 31, 2018</t>
  </si>
  <si>
    <t>Current Assets</t>
  </si>
  <si>
    <t>Cash and cash equivalents</t>
  </si>
  <si>
    <t>Accounts receivable-net of doubtful accounts of $1,860 and $394 at September 30, 2019 and December 31, 2018, respectively</t>
  </si>
  <si>
    <t>Inventory</t>
  </si>
  <si>
    <t>Investment securities</t>
  </si>
  <si>
    <t>Income taxes, prepaid</t>
  </si>
  <si>
    <t>Prepaid expenses and other current assets</t>
  </si>
  <si>
    <t>Total current assets</t>
  </si>
  <si>
    <t>Property, plant and equipment - net</t>
  </si>
  <si>
    <t>Right-of-use asset</t>
  </si>
  <si>
    <t>Other assets</t>
  </si>
  <si>
    <t>Deferred tax assets</t>
  </si>
  <si>
    <t>TOTAL ASSETS</t>
  </si>
  <si>
    <t>Current liabilities</t>
  </si>
  <si>
    <t>Accounts payable and accrued expenses</t>
  </si>
  <si>
    <t>Current lease obligation</t>
  </si>
  <si>
    <t>Total current liabilities</t>
  </si>
  <si>
    <t>Other liabilities:</t>
  </si>
  <si>
    <t>Lease obligation, less current lease obligation</t>
  </si>
  <si>
    <t>Total liabilities</t>
  </si>
  <si>
    <t>Stockholders' Equity:</t>
  </si>
  <si>
    <t>Common stock, par value $.001 per share: 20,000 shares authorized; 12,126 and 12,117 issued and 11,612 and 11,868 outstanding at September 30, 2019 and December 31, 2018, respectively</t>
  </si>
  <si>
    <t>Additional paid-in capital</t>
  </si>
  <si>
    <t>Accumulated other comprehensive income (loss)</t>
  </si>
  <si>
    <t>Retained earnings</t>
  </si>
  <si>
    <t>Less: Treasury stock at cost, 489 and 193 shares at September 30, 2019 and December 31, 2018, respectively</t>
  </si>
  <si>
    <t>Total stockholders' equity</t>
  </si>
  <si>
    <t>TOTAL LIABILITIES AND STOCKHOLDERS' EQUITY</t>
  </si>
  <si>
    <t>CONDENSED CONSOLIDATED BALANCE SHEETS (Parenthetical) - USD ($) shares in Thousands, $ in Thousands</t>
  </si>
  <si>
    <t>Statement Of Financial Position [Abstract]</t>
  </si>
  <si>
    <t>Allowance for doubtful accounts</t>
  </si>
  <si>
    <t>Common stock, par value</t>
  </si>
  <si>
    <t>Common stock, shares authorized</t>
  </si>
  <si>
    <t>Common stock, issued</t>
  </si>
  <si>
    <t>Common stock, outstanding</t>
  </si>
  <si>
    <t>Treasury stock, common, shares</t>
  </si>
  <si>
    <t>CONDENSED CONSOLIDATED STATEMENTS OF CASH FLOWS - USD ($) $ in Thousands</t>
  </si>
  <si>
    <t>Operating Activities</t>
  </si>
  <si>
    <t>Adjustments to reconcile net income to cash provided by operating activities</t>
  </si>
  <si>
    <t>Depreciation and amortization</t>
  </si>
  <si>
    <t>Share-based compensation</t>
  </si>
  <si>
    <t>Loss on sale of disposal of property, plant and equipment</t>
  </si>
  <si>
    <t>Bad debt expense</t>
  </si>
  <si>
    <t>Amortization of premium on investment securities</t>
  </si>
  <si>
    <t>Deferred income taxes</t>
  </si>
  <si>
    <t>Change in operating assets and liabilities:</t>
  </si>
  <si>
    <t>Accounts receivable</t>
  </si>
  <si>
    <t>Net cash flow provided by operating activities</t>
  </si>
  <si>
    <t>Investing Activities</t>
  </si>
  <si>
    <t>Sale and maturities of investment securities</t>
  </si>
  <si>
    <t>Sale of property and equipment</t>
  </si>
  <si>
    <t>Purchase of property and equipment</t>
  </si>
  <si>
    <t>Net cash flow used in investing activities</t>
  </si>
  <si>
    <t>Financing Activities</t>
  </si>
  <si>
    <t>Options exercised by executives and directors</t>
  </si>
  <si>
    <t>Net shares repurchased for employee taxes</t>
  </si>
  <si>
    <t>Cash dividends paid to stockholders</t>
  </si>
  <si>
    <t>Stock repurchases</t>
  </si>
  <si>
    <t>Net cash flow used in financing activities</t>
  </si>
  <si>
    <t>Foreign currency impact</t>
  </si>
  <si>
    <t>Increase in cash and cash equivalents</t>
  </si>
  <si>
    <t>Cash and cash equivalents - beginning of the period</t>
  </si>
  <si>
    <t>Cash and cash equivalents - end of period</t>
  </si>
  <si>
    <t>Supplemental disclosure of cash flow information:</t>
  </si>
  <si>
    <t>Income taxes paid</t>
  </si>
  <si>
    <t>Dividends declared included in accounts payable</t>
  </si>
  <si>
    <t>CONDENSED CONSOLIDATED STATEMENTS OF CHANGES IN STOCKHOLDERS' EQUITY - USD ($) shares in Thousands, $ in Thousands</t>
  </si>
  <si>
    <t>Scenario, Previously Reported [Member]Common Stock [Member]</t>
  </si>
  <si>
    <t>Scenario, Previously Reported [Member]Additional Paid- In Capital [Member]</t>
  </si>
  <si>
    <t>Scenario, Previously Reported [Member]Accumulated Other Comprehensive Income (Loss) [Member]</t>
  </si>
  <si>
    <t>Scenario, Previously Reported [Member]Retained Earnings [Member]</t>
  </si>
  <si>
    <t>Scenario, Previously Reported [Member]</t>
  </si>
  <si>
    <t>Difference between Revenue Guidance in Effect before and after Topic 606 [Member]Retained Earnings [Member]</t>
  </si>
  <si>
    <t>Difference between Revenue Guidance in Effect before and after Topic 606 [Member]</t>
  </si>
  <si>
    <t>Common Stock [Member]</t>
  </si>
  <si>
    <t>Additional Paid- In Capital [Member]</t>
  </si>
  <si>
    <t>Accumulated Other Comprehensive Income (Loss) [Member]</t>
  </si>
  <si>
    <t>Retained Earnings [Member]</t>
  </si>
  <si>
    <t>Treasury Stock [Member]</t>
  </si>
  <si>
    <t>Total</t>
  </si>
  <si>
    <t>Cumulative effect adjustments from changes in accounting standards</t>
  </si>
  <si>
    <t>Balance at Dec. 31, 2017</t>
  </si>
  <si>
    <t>Balance (in shares) at Dec. 31, 2017</t>
  </si>
  <si>
    <t>Share-based compensation (in shares)</t>
  </si>
  <si>
    <t>Options exercised by executives and directors (in shares)</t>
  </si>
  <si>
    <t>Net shares repurchased for employee taxes, (in shares)</t>
  </si>
  <si>
    <t>Treasury stock from cashless options</t>
  </si>
  <si>
    <t>Treasury stock from cashless options, (in shares)</t>
  </si>
  <si>
    <t>Cash dividends declared to stockholders</t>
  </si>
  <si>
    <t>Balance at Mar. 31, 2018</t>
  </si>
  <si>
    <t>Balance (in shares) at Mar. 31, 2018</t>
  </si>
  <si>
    <t>Balance at Sep. 30, 2018</t>
  </si>
  <si>
    <t>Balance (in shares) at Sep. 30, 2018</t>
  </si>
  <si>
    <t>Treasury stock from stock repurchases</t>
  </si>
  <si>
    <t>Balance at Jun. 30, 2018</t>
  </si>
  <si>
    <t>Balance (in shares) at Jun. 30, 2018</t>
  </si>
  <si>
    <t>Balance at Dec. 31, 2018</t>
  </si>
  <si>
    <t>Balance (in shares) at Dec. 31, 2018</t>
  </si>
  <si>
    <t>Balance at Mar. 31, 2019</t>
  </si>
  <si>
    <t>Balance (in shares) at Mar. 31, 2019</t>
  </si>
  <si>
    <t>Balance at Sep. 30, 2019</t>
  </si>
  <si>
    <t>Balance (in shares) at Sep. 30, 2019</t>
  </si>
  <si>
    <t>Balance at Jun. 30, 2019</t>
  </si>
  <si>
    <t>Balance (in shares) at Jun. 30, 2019</t>
  </si>
  <si>
    <t>Summary of Significant Accounting Policies</t>
  </si>
  <si>
    <t>Summary of Significant Accounting Policies [Abstract]</t>
  </si>
  <si>
    <t xml:space="preserve">1. SUMMARY OF SIGNIFICANT ACCOUNTING POLICIES Basis of Presentation - The results of operations for the three and nine months ended September 30, 2019 are not necessarily indicative of results that may be expected for the fiscal year ending December 31, 2019. The accompanying unaudited condensed consolidated financial statements should be read in conjunction with the 2018 audited consolidated financial statements and notes thereto, which are included in the Company’s Annual Report on Form 10-K for the fiscal year ended December 31, 2018 (“2018 Form 10-K”). Presentation of Financial Statements - Reclassification - Certain amounts reported for prior periods have been reclassified to be consistent with the current period presentation. No reclassification in the consolidated financial statements had a material impact on the presentation. Use of Estimates Accounting Pronouncements Adopted in 2019 – In February 2018, the Financial Accounting Standards Board ("FASB") issued Accounting Standards Update ("ASU") 2018-02, Income Statement - Reporting Comprehensive Income (Topic 220) to address a specific consequence of the Tax Cuts and Jobs Act (“TCJA”) by allowing a reclassification from accumulated other comprehensive income to retained earnings for stranded tax effects resulting from the TCJA’s reduction of the U.S. federal corporate income tax rate. This ASU was effective for all entities for annual periods beginning after December 15, 2018, with early adoption permitted, and was to be applied either in the period of adoption or retrospectively to each period in which the effect of the change in the U.S. federal corporate income tax rate in the TCJA is recognized. The Company adopted this ASU in the first quarter of 2019. There was no material impact on the Company's condensed consolidated results of operations or cash flows. The Company's policy for releasing disproportionate income tax effects from accumulated other comprehensive income utilizes the portfolio approach. In February 2016, the FASB issued ASU 2016-02, Leases (Topic 842) , which requires an entity to recognize a right-of-use (“ROU”) asset and a lease liability on the balance sheet for all leases, including operating leases, and also requires disclosures about the amount, timing and uncertainty of cash flows arising from leases. Subsequent to the issuance of Topic 842, the FASB clarified the guidance through several ASUs; hereinafter the collection of lease guidance is referred to as “ASC 842.” ​ On January 1, 2019, the Company adopted ASC 842 using the modified retrospective method for all lease arrangements at the beginning of the period of adoption. Results for reporting periods beginning January 1, 2019 are presented under ASC 842, while prior period amounts were not adjusted and continue to be reported in accordance with the Company’s historic accounting under ASC 840, Leases. The standard had a material impact on the Company’s Condensed Consolidated Balance Sheets, but did not have a significant impact on the Company’s consolidated net earnings and cash flows. The most significant impact was the recognition of ROU assets and lease liabilities for operating leases. For leases that commenced before the effective date of ASC 842, the Company elected the permitted practical expedients that do not require the Company to reassess: (i) whether any expired or existing contracts contain leases; (ii) the lease classification for any expired or existing leases; and (iii) initial direct costs for any existing leases. The Company also elected to exclude leases with a term of 12 months or less in the recognized ROU assets and lease liabilities. As a result of the cumulative impact of adopting ASC 842, the Company recorded ROU assets of $11.9 million, net of $686 thousand of accrued rent, and lease liabilities of $12.6 million as of January 1, 2019, primarily related to office and warehouse space and certain equipment, based on the present value of the future lease payments on the date of adoption. The Company determines if an arrangement is a lease at inception. Th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at the lease commencement date in determining the present value of lease payments. The ROU asset also consists of any prepaid lease payments and lease incentives received.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See Note 5 “LEASES” for additional information about this adoption. Recently Issued Accounting Pronouncements – Intangibles-Goodwill and Other-Internal-Use Software (Subtopic 350-40), </t>
  </si>
  <si>
    <t>Inventories</t>
  </si>
  <si>
    <t>Inventories [Abstract]</t>
  </si>
  <si>
    <t>2. INVENTORIES Inventories consist principally of packaged meal replacements held in the Company’s warehouses. Inventory is stated at the lower of cost or net realizable value, utilizing the first-in, first-out method. The cost of finished goods includes the cost of raw materials, packaging supplies, direct and indirect labor and other indirect manufacturing costs. On a quarterly basis, management reviews inventory for unsalable or obsolete inventory. Inventories consisted of the following (in thousands): ​ ​ ​ ​ ​ ​ ​ ​ ​ September 30, 2019 ​ December 31, 2018 ​ ​ ​ ​ ​ ​ ​ Raw materials ​ $ 12,680 ​ $ 11,156 Packaging ​ ​ 3,592 ​ ​ 1,563 Non-food finished goods ​ ​ 5,102 ​ ​ 2,391 Finished goods ​ ​ 33,766 ​ ​ 25,509 Reserve for obsolete inventory ​ ​ (3,215) ​ ​ (1,731) Total ​ $ 51,925 ​ $ 38,888 ​</t>
  </si>
  <si>
    <t>Earnings Per Share</t>
  </si>
  <si>
    <t>Earnings Per Share [Abstract]</t>
  </si>
  <si>
    <t>3. EARNINGS PER SHARE Basic earnings per share (“EPS”) computations are calculated utilizing the weighted average number of shares of the Company’s common stock outstanding during the periods presented. Diluted EPS is calculated utilizing the weighted average number of shares of the Company’s common stock outstanding adjusted for the effect of dilutive common stock equivalents. The following table sets forth the computation of basic and diluted EPS (in thousands, except per share data): ​ ​ ​ ​ ​ ​ ​ ​ ​ ​ ​ ​ ​ ​ ​ ​ Three months ended September 30, ​ Nine months ended September 30, ​ ​ ​ 2019 ​ 2018 ​ 2019 ​ 2018 ​ ​ ​ ​ ​ ​ ​ ​ ​ ​ ​ ​ ​ ​ ​ Numerator: ​ ​ ​ ​ ​ ​ ​ ​ ​ ​ ​ ​ ​ Net income ​ $ 15,902 ​ $ 13,781 ​ $ 58,035 ​ $ 40,136 ​ ​ ​ ​ ​ ​ ​ ​ ​ ​ ​ ​ ​ ​ ​ Denominator: ​ ​ ​ ​ ​ ​ ​ ​ ​ ​ ​ ​ ​ Weighted average shares of common stock outstanding ​ ​ 11,731 ​ ​ 11,954 ​ ​ 11,823 ​ ​ 12,006 ​ Effect of dilutive common stock equivalents ​ ​ 334 ​ ​ 143 ​ ​ 351 ​ ​ 106 ​ Weighted average shares of common stock outstanding ​ ​ 12,065 ​ ​ 12,097 ​ ​ 12,174 ​ ​ 12,112 ​ ​ ​ ​ ​ ​ ​ ​ ​ ​ ​ ​ ​ ​ ​ Earnings per share - basic ​ $ 1.36 ​ $ 1.15 ​ $ 4.91 ​ $ 3.34 ​ ​ ​ ​ ​ ​ ​ ​ ​ ​ ​ ​ ​ ​ ​ Earnings per share - diluted ​ $ 1.32 ​ $ 1.14 ​ $ 4.77 ​ $ 3.31 ​ ​ The calculation of diluted EPS excluded 1,100 and 0 antidilutive options outstanding for the three months ended September 30, 2019 and 2018, respectively, and 876 and 214 antidilutive options outstanding for the nine months ended September 30, 2019 and 2018, respectively. The calculation of diluted EPS also excluded 1,374 and 43 antidilutive restricted stock awards for the three months ended September 30, 2019 and 2018, respectively, and 709 and 297 antidilutive restricted stock awards for the nine months ended September 30, 2019 and 2018, respectively. EPS is computed independently for each of the periods presented above, and accordingly, the sum of the quarterly earnings per common share may not equal the year-to-date total computed.</t>
  </si>
  <si>
    <t>Share-based Compensation</t>
  </si>
  <si>
    <t>Share-based Compensation [Abstract]</t>
  </si>
  <si>
    <t>4. SHARE-BASED COMPENSATION Stock Options: The Company has issued non-qualified and incentive stock options to employees and nonemployee directors. The fair value of these options are estimated on the date of grant using the Black-Scholes option pricing model, which requires estimates of the expected term of the option, the risk-free interest rate, the expected volatility of the price of the Company’s common stock, and dividend yield. Options outstanding as of September 30, 2019 generally vest over a period of three years and expire ten years from the date of grant. The exercise price of these options ranges from $26.52 to $171.68. Due to the Company’s lack of option exercise history, the expected term is calculated using the simplified method defined as the midpoint between the vesting period and the contractual term of each option. The risk free interest rate is based on the U.S. Treasury yield curve in effect on the date of grant that most closely corresponds to the expected term of the option. The expected volatility is based on the historical volatility of the Company’s common stock over the period of time equivalent to the expected term for each award. For the nine months ended September 30, 2019, the Company did not grant stock options. For the nine months ended September 30, 2018, the weighted average input assumptions used were as follows: ​ ​ ​ 2018 Expected term (in years) 6.4 Risk-free interest rate 2.64% Expected volatility 33.30% Dividend yield 2.87% The following table is a summary of our stock option activity: ​ ​ ​ ​ ​ ​ ​ ​ ​ ​ ​ ​ Nine months ended September 30, ​ 2019 ​ 2018 ​ Shares ​ Weighted-Average Exercise Price ​ Shares ​ Weighted-Average Exercise Price (shares in thousands) ​ ​ ​ ​ ​ ​ ​ ​ ​ Outstanding at beginning of period 107 ​ $ 49.26 ​ 106 ​ $ 31.18 Granted - ​ ​ - ​ 51 ​ ​ 67.50 Exercised (10) ​ ​ 28.21 ​ (23) ​ ​ 28.87 Forfeited - ​ ​ - ​ (8) ​ ​ 31.09 Outstanding at end of the period 97 ​ $ 52.53 ​ 126 ​ $ 46.51 Exercisable at end of the period 52 ​ $ 40.96 ​ 54 ​ $ 30.21 ​ As of September 30, 2019, the weighted-average remaining contractual life for outstanding stock options was 7.36 years with an aggregate intrinsic value of $5.1 million and the weighted-average remaining contractual life for exercisable stock options was 6.59 years with an aggregate intrinsic value of $3.3 million. For the nine months ended September 30, 2019, the Company did not grant stock options. The weighted-average grant date fair value of options granted during the nine months ended September 30, 2018 was $18.08. The unrecognized compensation expense calculated under the fair value method for stock options expected to vest as of September 30, 2019 was $0.6 million and is expected to be recognized over a weighted average period of 2.76 years. The Company received $279 thousand and $220 thousand in cash proceeds from the exercise of stock options during the nine months ended September 30, 2019 and 2018, respectively. Upon exercising of stock options, the Company withheld shares of the Company’s common stock for employee taxes of 1 thousand and 3 thousand for the nine months ended September 30, 2019 and 2018, respectively. The total intrinsic value for stock options exercised during the nine months ended September 30, 2019 and 2018 was $1.0 million and $1.4 million, respectively. Restricted Stock: The Company has issued restricted stock to employees and nonemployee directors generally with vesting terms up to five years after the date of grant. The fair value of the restricted stock is equal to the market price of the Company’s common stock on the date of grant. Expense for restricted stock is amortized ratably over the vesting period. The following table summarizes our restricted stock activity: ​ ​ ​ ​ ​ ​ ​ ​ ​ ​ ​ Nine months ended September 30, ​ 2019 ​ 2018 ​ Shares ​ Weighted-Average Grant Date Fair Value ​ Shares ​ Weighted-Average Grant Date Fair Value (shares in thousands) ​ ​ ​ ​ ​ ​ ​ ​ ​ Outstanding at beginning of period 57 ​ $ 50.55 ​ 129 ​ $ 32.15 Granted 28 ​ ​ 130.89 ​ 18 ​ ​ 79.80 Vested (32) ​ ​ 47.14 ​ (86) ​ ​ 31.61 Forfeited (2) ​ ​ 167.48 ​ - ​ ​ - Outstanding at end of the period 51 ​ $ 91.98 ​ 61 ​ $ 46.90 ​ The total fair value of restricted stock awards vested during the nine months ended September 30, 2019 and 2018 was $4.1 million and $7.5 million, respectively. ​ The total share-based compensation charged against income was $1.2 million and $717 thousand during the three months ended September 30, 2019 and 2018, respectively, and $3.4 million and $2.4 million during the nine months ended September 30, 2019 and 2018, respectively. The total costs of the options and restricted stock awards charged against income was $723 thousand and $488 thousand during the three months ended September 30, 2019 and 2018, respectively, and $2.2 million and $1.7 million during the nine months ended September 30, 2019 and 2018, respectively. Also included for the three months ended September 30, 2019 and 2018 was $77 thousand, respectively, and for the nine months ended September 30, 2019 and 2018 was $228 thousand and $229 thousand, respectively, for 63,300 performance-based deferred shares in expense for certain key executives. Included for the three and nine months ended September 30, 2019 and 2018, respectively, was $152 thousand and $455 performance-based contingent shares granted to our CEO that will vest based on the achievement of certain Company performance targets. Included for the three and nine months ended September 30, 2019 was $205 thousand and $497 The total income tax benefit recognized in the Condensed Consolidated Statements of Income for restricted stock awards was $249 thousand and $167 thousand for the three months ended September 30, 2019 and 2018, respectively, and was $1.5 million and $1.6 million for the nine months ended September 30, 2019 and 2018, respectively. ​ There was $3.3 million of total unrecognized compensation cost related to restricted stock awards as of September 30, 2019, which is expected to be recognized over a weighted-average period of 2.01 years. There was $2.1 million of unrecognized compensation cost related to the 291,080 performance-based shares discussed above as of September 30, 2019, which is expected to be recognized over a weighted-average period of 2.15 years.</t>
  </si>
  <si>
    <t>Leases</t>
  </si>
  <si>
    <t>LEASES</t>
  </si>
  <si>
    <t>5. LEASES The Company has operating leases for office and warehouse space and certain equipment. In certain of the Company’s lease agreements, the rental payments are adjusted periodically based on defined terms within the lease. The Company did not have any finance leases as of September 30, 2019 and for the nine-month period then ended. Our leases relating to office and warehouse space have terms of 63 months to 122 months. Our leases relating to equipment have lease terms of 60 to 203 months, with some of them having clauses relating to automatic renewal. The Company’s warehouse agreement also contains non-lease components, in the form of payments towards logistics services and labor charges which the Company is obligated to pay based on the services consumed by it. Such amounts are not included in the measurement of the lease liability but will be recognized as expense when they are incurred. For the three and nine months ended September 30, 2019, the operating lease expense was $726 thousand and $2.1 million, respectively. Supplemental cash flow information related to the Company’s operating leases were as follows (in thousands): ​ ​ ​ ​ ​ ​ ​ ​ ​ Three months ended September 30, Nine months ended September 30, ​ ​ 2019 ​ 2019 ​ ​ ​ ​ ​ ​ ​ Cash paid for amounts included in the measurements of lease liabilities ​ ​ ​ ​ ​ ​ Operating cash flow from operating leases ​ $ 729 ​ $ 2,121 ​ ​ ​ ​ ​ ​ ​ Right-of-use assets obtained in exchange for lease obligations ​ ​ ​ ​ ​ ​ Operating leases ​ $ - ​ $ 1,490 ​ ​ ​ ​ ​ ​ ​ ​ As of September 30, 2019, the weighted average remaining lease term was 5.0 years and the weighted average discount rate was 3.9%. The following table presents the maturity of the Company’s operating lease liabilities as of September 30, 2019 (in thousands): ​ ​ ​ ​ ​ 2019 (excluding the nine months ended September 30, 2019) ​ $ 733 2020 ​ ​ 2,951 2021 ​ ​ 2,985 2022 ​ ​ 2,641 2023 ​ ​ 1,665 Thereafter ​ ​ 2,686 Total lease payments ​ $ 13,661 Less: imputed interest ​ ​ (1,288) Total ​ $ 12,373 ​ ​ As previously disclosed in our 2018 Form 10-K and under the previous lease accounting standard, future minimum lease commitments under non-cancelable operating leases with terms in excess of one year would have been as follows (in thousands): ​ ​ ​ ​ ​ 2019 ​ $ 1,496 2020 ​ ​ 1,528 2021 ​ ​ 1,562 2022 ​ ​ 1,222 2023 ​ ​ 1,155 Thereafter ​ ​ 2,582 Total minimum lease payments ​ $ 9,545 ​</t>
  </si>
  <si>
    <t>Accumulated Other Comprehensive Loss</t>
  </si>
  <si>
    <t>Accumulated Other Comprehensive Loss [Abstract]</t>
  </si>
  <si>
    <t>6. ACCUMULATED OTHER COMPREHENSIVE INCOME (LOSS) The following table sets forth the components of accumulated other comprehensive income (loss), net of tax where applicable (in thousands): ​ ​ ​ ​ ​ ​ ​ ​ ​ September 30, 2019 ​ December 31, 2018 ​ ​ ​ ​ ​ ​ ​ Foreign currency translation ​ $ (3) ​ $ (2) Unrealized gains (losses) on marketable securities ​ ​ 75 ​ ​ (171) Accumulated other comprehensive income (loss) ​ $ 72 ​ $ (173) ​</t>
  </si>
  <si>
    <t>Financial Instruments</t>
  </si>
  <si>
    <t>Financial Instruments [Abstract]</t>
  </si>
  <si>
    <t>7. FINANCIAL INSTRUMENTS 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from the perspective of a market participant. The following tables represent cash and the available-for-sale securities adjusted cost, gross unrealized losses and fair value by significant investment category recorded as cash and cash equivalents or investment securities (in thousands): ​ ​ ​ ​ ​ ​ ​ ​ ​ ​ ​ ​ ​ ​ ​ ​ ​ ​ ​ ​ ​ ​ September 30, 2019 ​ ​ ​ Cost ​ ​ Unrealized Gains (Losses) ​ ​ Accrued Interest ​ ​ Estimated Fair Value ​ ​ Cash &amp; Cash Equivalents ​ ​ Investment Securities ​ ​ ​ ​ ​ ​ ​ ​ ​ ​ ​ ​ ​ ​ ​ ​ ​ ​ ​ Cash ​ $ 75,930 ​ $ - ​ $ - ​ $ 75,930 ​ $ 75,930 ​ $ - ​ ​ ​ ​ ​ ​ ​ ​ ​ ​ ​ ​ ​ ​ ​ ​ ​ ​ ​ Level 1: ​ ​ ​ ​ ​ ​ ​ ​ ​ ​ ​ ​ ​ ​ ​ ​ ​ ​ Certificate of deposit ​ ​ - ​ ​ - ​ ​ - ​ ​ - ​ ​ - ​ ​ - Money market accounts ​ ​ 5,266 ​ ​ - ​ ​ - ​ ​ 5,266 ​ ​ 5,266 ​ ​ - Government &amp; agency securities ​ ​ 2,832 ​ ​ (1) ​ ​ 11 ​ ​ 2,842 ​ ​ - ​ ​ 2,842 ​ ​ ​ 8,098 ​ ​ (1) ​ ​ 11 ​ ​ 8,108 ​ ​ 5,266 ​ ​ 2,842 ​ ​ ​ ​ ​ ​ ​ ​ ​ ​ ​ ​ ​ ​ ​ ​ ​ ​ ​ Level 2: ​ ​ ​ ​ ​ ​ ​ ​ ​ ​ ​ ​ ​ ​ ​ ​ ​ ​ Municipal bonds ​ ​ 12,709 ​ ​ 11 ​ ​ 156 ​ ​ 12,876 ​ ​ - ​ ​ 12,876 ​ ​ ​ ​ ​ ​ ​ ​ ​ ​ ​ ​ ​ ​ ​ ​ ​ ​ ​ Total ​ $ 96,737 ​ $ 10 ​ $ 167 ​ $ 96,914 ​ $ 81,196 ​ $ 15,718 ​ ​ ​ ​ ​ ​ ​ ​ ​ ​ ​ ​ ​ ​ ​ ​ ​ ​ ​ ​ ​ ​ December 31, 2018 ​ ​ ​ Cost ​ ​ Unrealized Losses ​ ​ Accrued Interest ​ ​ Estimated Fair Value ​ ​ Cash &amp; Cash Equivalents ​ ​ Investment Securities ​ ​ ​ ​ ​ ​ ​ ​ ​ ​ ​ ​ ​ ​ ​ ​ ​ ​ ​ Cash ​ $ 35,436 ​ $ - ​ $ - ​ $ 35,436 ​ $ 35,436 ​ $ - ​ ​ ​ ​ ​ ​ ​ ​ ​ ​ ​ ​ ​ ​ ​ ​ ​ ​ ​ Level 1: ​ ​ ​ ​ ​ ​ ​ ​ ​ ​ ​ ​ ​ ​ ​ ​ ​ ​ Certificate of deposit ​ ​ 40,000 ​ ​ - ​ ​ - ​ ​ 40,000 ​ ​ 40,000 ​ ​ - Money market accounts ​ ​ 5,928 ​ ​ - ​ ​ - ​ ​ 5,928 ​ ​ 5,928 ​ ​ - Government &amp; agency securities ​ ​ 2,835 ​ ​ (72) ​ ​ - ​ ​ 2,763 ​ ​ - ​ ​ 2,763 ​ ​ ​ 48,763 ​ ​ (72) ​ ​ - ​ ​ 48,691 ​ ​ 45,928 ​ ​ 2,763 ​ ​ ​ ​ ​ ​ ​ ​ ​ ​ ​ ​ ​ ​ ​ ​ ​ ​ ​ Level 2: ​ ​ ​ ​ ​ ​ ​ ​ ​ ​ ​ ​ ​ ​ ​ ​ ​ ​ Municipal bonds ​ ​ 16,791 ​ ​ (164) ​ ​ 280 ​ ​ 16,907 ​ ​ - ​ ​ 16,907 ​ ​ ​ ​ ​ ​ ​ ​ ​ ​ ​ ​ ​ ​ ​ ​ ​ ​ ​ Total ​ $ 100,990 ​ $ (236) ​ $ 280 ​ $ 101,034 ​ $ 81,364 ​ $ 19,670 ​ The Company had no realized loss or gains for the three and nine months ended September 30, 2019 and 2018, respectively. As of September 30, 2019 and 2018, gross unrealized losses related to individual securities that had been in a continuous loss position for 12 months or longer were not significant. The maturities of the Company’s investment securities generally range up to 5 years for municipal bonds and for government and agency securities.</t>
  </si>
  <si>
    <t>Summary of Significant Accounting Policies (Policies)</t>
  </si>
  <si>
    <t>Basis of Presentation</t>
  </si>
  <si>
    <t>Basis of Presentation - The results of operations for the three and nine months ended September 30, 2019 are not necessarily indicative of results that may be expected for the fiscal year ending December 31, 2019. The accompanying unaudited condensed consolidated financial statements should be read in conjunction with the 2018 audited consolidated financial statements and notes thereto, which are included in the Company’s Annual Report on Form 10-K for the fiscal year ended December 31, 2018 (“2018 Form 10-K”).</t>
  </si>
  <si>
    <t>Presentation of Financial Statements</t>
  </si>
  <si>
    <t>Presentation of Financial Statements -</t>
  </si>
  <si>
    <t>Reclassification</t>
  </si>
  <si>
    <t>Reclassification - Certain amounts reported for prior periods have been reclassified to be consistent with the current period presentation. No reclassification in the consolidated financial statements had a material impact on the presentation.</t>
  </si>
  <si>
    <t>Use of Estimates</t>
  </si>
  <si>
    <t>Recent Accounting Pronouncements</t>
  </si>
  <si>
    <t xml:space="preserve">Accounting Pronouncements Adopted in 2019 – In February 2018, the Financial Accounting Standards Board ("FASB") issued Accounting Standards Update ("ASU") 2018-02, Income Statement - Reporting Comprehensive Income (Topic 220) to address a specific consequence of the Tax Cuts and Jobs Act (“TCJA”) by allowing a reclassification from accumulated other comprehensive income to retained earnings for stranded tax effects resulting from the TCJA’s reduction of the U.S. federal corporate income tax rate. This ASU was effective for all entities for annual periods beginning after December 15, 2018, with early adoption permitted, and was to be applied either in the period of adoption or retrospectively to each period in which the effect of the change in the U.S. federal corporate income tax rate in the TCJA is recognized. The Company adopted this ASU in the first quarter of 2019. There was no material impact on the Company's condensed consolidated results of operations or cash flows. The Company's policy for releasing disproportionate income tax effects from accumulated other comprehensive income utilizes the portfolio approach. In February 2016, the FASB issued ASU 2016-02, Leases (Topic 842) , which requires an entity to recognize a right-of-use (“ROU”) asset and a lease liability on the balance sheet for all leases, including operating leases, and also requires disclosures about the amount, timing and uncertainty of cash flows arising from leases. Subsequent to the issuance of Topic 842, the FASB clarified the guidance through several ASUs; hereinafter the collection of lease guidance is referred to as “ASC 842.” ​ On January 1, 2019, the Company adopted ASC 842 using the modified retrospective method for all lease arrangements at the beginning of the period of adoption. Results for reporting periods beginning January 1, 2019 are presented under ASC 842, while prior period amounts were not adjusted and continue to be reported in accordance with the Company’s historic accounting under ASC 840, Leases. The standard had a material impact on the Company’s Condensed Consolidated Balance Sheets, but did not have a significant impact on the Company’s consolidated net earnings and cash flows. The most significant impact was the recognition of ROU assets and lease liabilities for operating leases. For leases that commenced before the effective date of ASC 842, the Company elected the permitted practical expedients that do not require the Company to reassess: (i) whether any expired or existing contracts contain leases; (ii) the lease classification for any expired or existing leases; and (iii) initial direct costs for any existing leases. The Company also elected to exclude leases with a term of 12 months or less in the recognized ROU assets and lease liabilities. As a result of the cumulative impact of adopting ASC 842, the Company recorded ROU assets of $11.9 million, net of $686 thousand of accrued rent, and lease liabilities of $12.6 million as of January 1, 2019, primarily related to office and warehouse space and certain equipment, based on the present value of the future lease payments on the date of adoption. The Company determines if an arrangement is a lease at inception. Th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at the lease commencement date in determining the present value of lease payments. The ROU asset also consists of any prepaid lease payments and lease incentives received.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See Note 5 “LEASES” for additional information about this adoption. Recently Issued Accounting Pronouncements – Intangibles-Goodwill and Other-Internal-Use Software (Subtopic 350-40), </t>
  </si>
  <si>
    <t>Inventories (Tables)</t>
  </si>
  <si>
    <t>Inventories consisted of the following (in thousands): ​ ​ ​ ​ ​ ​ ​ ​ ​ September 30, 2019 ​ December 31, 2018 ​ ​ ​ ​ ​ ​ ​ Raw materials ​ $ 12,680 ​ $ 11,156 Packaging ​ ​ 3,592 ​ ​ 1,563 Non-food finished goods ​ ​ 5,102 ​ ​ 2,391 Finished goods ​ ​ 33,766 ​ ​ 25,509 Reserve for obsolete inventory ​ ​ (3,215) ​ ​ (1,731) Total ​ $ 51,925 ​ $ 38,888</t>
  </si>
  <si>
    <t>Earnings Per Share (Tables)</t>
  </si>
  <si>
    <t>Earnings Per Share, Basic and Diluted</t>
  </si>
  <si>
    <t>The following table sets forth the computation of basic and diluted EPS (in thousands, except per share data): ​ ​ ​ ​ ​ ​ ​ ​ ​ ​ ​ ​ ​ ​ ​ ​ Three months ended September 30, ​ Nine months ended September 30, ​ ​ ​ 2019 ​ 2018 ​ 2019 ​ 2018 ​ ​ ​ ​ ​ ​ ​ ​ ​ ​ ​ ​ ​ ​ ​ Numerator: ​ ​ ​ ​ ​ ​ ​ ​ ​ ​ ​ ​ ​ Net income ​ $ 15,902 ​ $ 13,781 ​ $ 58,035 ​ $ 40,136 ​ ​ ​ ​ ​ ​ ​ ​ ​ ​ ​ ​ ​ ​ ​ Denominator: ​ ​ ​ ​ ​ ​ ​ ​ ​ ​ ​ ​ ​ Weighted average shares of common stock outstanding ​ ​ 11,731 ​ ​ 11,954 ​ ​ 11,823 ​ ​ 12,006 ​ Effect of dilutive common stock equivalents ​ ​ 334 ​ ​ 143 ​ ​ 351 ​ ​ 106 ​ Weighted average shares of common stock outstanding ​ ​ 12,065 ​ ​ 12,097 ​ ​ 12,174 ​ ​ 12,112 ​ ​ ​ ​ ​ ​ ​ ​ ​ ​ ​ ​ ​ ​ ​ Earnings per share - basic ​ $ 1.36 ​ $ 1.15 ​ $ 4.91 ​ $ 3.34 ​ ​ ​ ​ ​ ​ ​ ​ ​ ​ ​ ​ ​ ​ ​ Earnings per share - diluted ​ $ 1.32 ​ $ 1.14 ​ $ 4.77 ​ $ 3.31 ​</t>
  </si>
  <si>
    <t>Share-based Compensation (Tables)</t>
  </si>
  <si>
    <t>Schedule of Assumptions Used</t>
  </si>
  <si>
    <t>​ ​ ​ 2018 Expected term (in years) 6.4 Risk-free interest rate 2.64% Expected volatility 33.30% Dividend yield 2.87%</t>
  </si>
  <si>
    <t>Schedule of Share-based Compensation, Stock Options, Activity</t>
  </si>
  <si>
    <t>The following table is a summary of our stock option activity: ​ ​ ​ ​ ​ ​ ​ ​ ​ ​ ​ ​ Nine months ended September 30, ​ 2019 ​ 2018 ​ Shares ​ Weighted-Average Exercise Price ​ Shares ​ Weighted-Average Exercise Price (shares in thousands) ​ ​ ​ ​ ​ ​ ​ ​ ​ Outstanding at beginning of period 107 ​ $ 49.26 ​ 106 ​ $ 31.18 Granted - ​ ​ - ​ 51 ​ ​ 67.50 Exercised (10) ​ ​ 28.21 ​ (23) ​ ​ 28.87 Forfeited - ​ ​ - ​ (8) ​ ​ 31.09 Outstanding at end of the period 97 ​ $ 52.53 ​ 126 ​ $ 46.51 Exercisable at end of the period 52 ​ $ 40.96 ​ 54 ​ $ 30.21</t>
  </si>
  <si>
    <t>Restricted Stock Activity</t>
  </si>
  <si>
    <t>​ ​ ​ ​ ​ ​ ​ ​ ​ ​ ​ Nine months ended September 30, ​ 2019 ​ 2018 ​ Shares ​ Weighted-Average Grant Date Fair Value ​ Shares ​ Weighted-Average Grant Date Fair Value (shares in thousands) ​ ​ ​ ​ ​ ​ ​ ​ ​ Outstanding at beginning of period 57 ​ $ 50.55 ​ 129 ​ $ 32.15 Granted 28 ​ ​ 130.89 ​ 18 ​ ​ 79.80 Vested (32) ​ ​ 47.14 ​ (86) ​ ​ 31.61 Forfeited (2) ​ ​ 167.48 ​ - ​ ​ - Outstanding at end of the period 51 ​ $ 91.98 ​ 61 ​ $ 46.90</t>
  </si>
  <si>
    <t>Leases (Tables)</t>
  </si>
  <si>
    <t>Summary of supplemental cash flow information</t>
  </si>
  <si>
    <t>Supplemental cash flow information related to the Company’s operating leases were as follows (in thousands): ​ ​ ​ ​ ​ ​ ​ ​ ​ Three months ended September 30, Nine months ended September 30, ​ ​ 2019 ​ 2019 ​ ​ ​ ​ ​ ​ ​ Cash paid for amounts included in the measurements of lease liabilities ​ ​ ​ ​ ​ ​ Operating cash flow from operating leases ​ $ 729 ​ $ 2,121 ​ ​ ​ ​ ​ ​ ​ Right-of-use assets obtained in exchange for lease obligations ​ ​ ​ ​ ​ ​ Operating leases ​ $ - ​ $ 1,490 ​ ​ ​ ​ ​ ​ ​</t>
  </si>
  <si>
    <t>Summary of maturity of the Company's operating lease liabilities</t>
  </si>
  <si>
    <t>The following table presents the maturity of the Company’s operating lease liabilities as of September 30, 2019 (in thousands): ​ ​ ​ ​ ​ 2019 (excluding the nine months ended September 30, 2019) ​ $ 733 2020 ​ ​ 2,951 2021 ​ ​ 2,985 2022 ​ ​ 2,641 2023 ​ ​ 1,665 Thereafter ​ ​ 2,686 Total lease payments ​ $ 13,661 Less: imputed interest ​ ​ (1,288) Total ​ $ 12,373</t>
  </si>
  <si>
    <t>Summary of future minimum lease commitments under non-cancelable operating leases based on accounting standards applicable as of December 31, 2018</t>
  </si>
  <si>
    <t>​ As previously disclosed in our 2018 Form 10-K and under the previous lease accounting standard, future minimum lease commitments under non-cancelable operating leases with terms in excess of one year would have been as follows (in thousands): ​ ​ ​ ​ ​ 2019 ​ $ 1,496 2020 ​ ​ 1,528 2021 ​ ​ 1,562 2022 ​ ​ 1,222 2023 ​ ​ 1,155 Thereafter ​ ​ 2,582 Total minimum lease payments ​ $ 9,545</t>
  </si>
  <si>
    <t>Accumulated Other Comprehensive Loss (Tables)</t>
  </si>
  <si>
    <t>Schedule of Accumulated Other Comprehensive Income (Loss)</t>
  </si>
  <si>
    <t>The following table sets forth the components of accumulated other comprehensive income (loss), net of tax where applicable (in thousands): ​ ​ ​ ​ ​ ​ ​ ​ ​ September 30, 2019 ​ December 31, 2018 ​ ​ ​ ​ ​ ​ ​ Foreign currency translation ​ $ (3) ​ $ (2) Unrealized gains (losses) on marketable securities ​ ​ 75 ​ ​ (171) Accumulated other comprehensive income (loss) ​ $ 72 ​ $ (173)</t>
  </si>
  <si>
    <t>Financial Instruments (Tables)</t>
  </si>
  <si>
    <t>Cash and Available for Sale Securities Adjusted Cost, Gross Unrealized Gains, Gross Unrealized Losses, and Fair Value by Significant Investment Category</t>
  </si>
  <si>
    <t>The following tables represent cash and the available-for-sale securities adjusted cost, gross unrealized losses and fair value by significant investment category recorded as cash and cash equivalents or investment securities (in thousands): ​ ​ ​ ​ ​ ​ ​ ​ ​ ​ ​ ​ ​ ​ ​ ​ ​ ​ ​ ​ ​ ​ September 30, 2019 ​ ​ ​ Cost ​ ​ Unrealized Gains (Losses) ​ ​ Accrued Interest ​ ​ Estimated Fair Value ​ ​ Cash &amp; Cash Equivalents ​ ​ Investment Securities ​ ​ ​ ​ ​ ​ ​ ​ ​ ​ ​ ​ ​ ​ ​ ​ ​ ​ ​ Cash ​ $ 75,930 ​ $ - ​ $ - ​ $ 75,930 ​ $ 75,930 ​ $ - ​ ​ ​ ​ ​ ​ ​ ​ ​ ​ ​ ​ ​ ​ ​ ​ ​ ​ ​ Level 1: ​ ​ ​ ​ ​ ​ ​ ​ ​ ​ ​ ​ ​ ​ ​ ​ ​ ​ Certificate of deposit ​ ​ - ​ ​ - ​ ​ - ​ ​ - ​ ​ - ​ ​ - Money market accounts ​ ​ 5,266 ​ ​ - ​ ​ - ​ ​ 5,266 ​ ​ 5,266 ​ ​ - Government &amp; agency securities ​ ​ 2,832 ​ ​ (1) ​ ​ 11 ​ ​ 2,842 ​ ​ - ​ ​ 2,842 ​ ​ ​ 8,098 ​ ​ (1) ​ ​ 11 ​ ​ 8,108 ​ ​ 5,266 ​ ​ 2,842 ​ ​ ​ ​ ​ ​ ​ ​ ​ ​ ​ ​ ​ ​ ​ ​ ​ ​ ​ Level 2: ​ ​ ​ ​ ​ ​ ​ ​ ​ ​ ​ ​ ​ ​ ​ ​ ​ ​ Municipal bonds ​ ​ 12,709 ​ ​ 11 ​ ​ 156 ​ ​ 12,876 ​ ​ - ​ ​ 12,876 ​ ​ ​ ​ ​ ​ ​ ​ ​ ​ ​ ​ ​ ​ ​ ​ ​ ​ ​ Total ​ $ 96,737 ​ $ 10 ​ $ 167 ​ $ 96,914 ​ $ 81,196 ​ $ 15,718 ​ ​ ​ ​ ​ ​ ​ ​ ​ ​ ​ ​ ​ ​ ​ ​ ​ ​ ​ ​ ​ ​ December 31, 2018 ​ ​ ​ Cost ​ ​ Unrealized Losses ​ ​ Accrued Interest ​ ​ Estimated Fair Value ​ ​ Cash &amp; Cash Equivalents ​ ​ Investment Securities ​ ​ ​ ​ ​ ​ ​ ​ ​ ​ ​ ​ ​ ​ ​ ​ ​ ​ ​ Cash ​ $ 35,436 ​ $ - ​ $ - ​ $ 35,436 ​ $ 35,436 ​ $ - ​ ​ ​ ​ ​ ​ ​ ​ ​ ​ ​ ​ ​ ​ ​ ​ ​ ​ ​ Level 1: ​ ​ ​ ​ ​ ​ ​ ​ ​ ​ ​ ​ ​ ​ ​ ​ ​ ​ Certificate of deposit ​ ​ 40,000 ​ ​ - ​ ​ - ​ ​ 40,000 ​ ​ 40,000 ​ ​ - Money market accounts ​ ​ 5,928 ​ ​ - ​ ​ - ​ ​ 5,928 ​ ​ 5,928 ​ ​ - Government &amp; agency securities ​ ​ 2,835 ​ ​ (72) ​ ​ - ​ ​ 2,763 ​ ​ - ​ ​ 2,763 ​ ​ ​ 48,763 ​ ​ (72) ​ ​ - ​ ​ 48,691 ​ ​ 45,928 ​ ​ 2,763 ​ ​ ​ ​ ​ ​ ​ ​ ​ ​ ​ ​ ​ ​ ​ ​ ​ ​ ​ Level 2: ​ ​ ​ ​ ​ ​ ​ ​ ​ ​ ​ ​ ​ ​ ​ ​ ​ ​ Municipal bonds ​ ​ 16,791 ​ ​ (164) ​ ​ 280 ​ ​ 16,907 ​ ​ - ​ ​ 16,907 ​ ​ ​ ​ ​ ​ ​ ​ ​ ​ ​ ​ ​ ​ ​ ​ ​ ​ ​ Total ​ $ 100,990 ​ $ (236) ​ $ 280 ​ $ 101,034 ​ $ 81,364 ​ $ 19,670</t>
  </si>
  <si>
    <t>Summary of Significant Accounting Policies (Narrative) (Detail) - USD ($) $ in Thousands</t>
  </si>
  <si>
    <t>Jan. 01, 2019</t>
  </si>
  <si>
    <t>Antidilutive Securities Excluded from Computation of Earnings Per Share [Line Items]</t>
  </si>
  <si>
    <t>Lease liabilities</t>
  </si>
  <si>
    <t>Adjustments for New Accounting Principle, Early Adoption [Member]</t>
  </si>
  <si>
    <t>Accrued Rent</t>
  </si>
  <si>
    <t>Inventories (Detail) - USD ($) $ in Thousands</t>
  </si>
  <si>
    <t>Raw materials</t>
  </si>
  <si>
    <t>Packaging</t>
  </si>
  <si>
    <t>Non-food finished goods</t>
  </si>
  <si>
    <t>Finished goods</t>
  </si>
  <si>
    <t>Reserve for obsolete inventory</t>
  </si>
  <si>
    <t>Earnings Per Share (Narrative) (Detail) - shares</t>
  </si>
  <si>
    <t>Stock Options [Member]</t>
  </si>
  <si>
    <t>Anti-dilutive awards</t>
  </si>
  <si>
    <t>Restricted Stock [Member]</t>
  </si>
  <si>
    <t>Earnings Per Share (Earnings Per Share) (Detail) - USD ($) $ / shares in Units, shares in Thousands, $ in Thousands</t>
  </si>
  <si>
    <t>Jun. 30, 2019</t>
  </si>
  <si>
    <t>Mar. 31, 2019</t>
  </si>
  <si>
    <t>Jun. 30, 2018</t>
  </si>
  <si>
    <t>Mar. 31, 2018</t>
  </si>
  <si>
    <t>Numerator:</t>
  </si>
  <si>
    <t>Denominator:</t>
  </si>
  <si>
    <t>Weighted average shares of common stock outstanding</t>
  </si>
  <si>
    <t>Effect of dilutive common stock equivalents</t>
  </si>
  <si>
    <t>Earnings per share</t>
  </si>
  <si>
    <t>Share-based Compensation (Narrative) (Detail) - USD ($) $ / shares in Units, $ in Thousands</t>
  </si>
  <si>
    <t>21 Months Ended</t>
  </si>
  <si>
    <t>Share-based Compensation Arrangement by Share-based Payment Award [Line Items]</t>
  </si>
  <si>
    <t>Compensation cost recognition weighted average period</t>
  </si>
  <si>
    <t>2 years 1 month 24 day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grants in period, weighted average grant date fair value</t>
  </si>
  <si>
    <t>Proceeds from stock options exercised</t>
  </si>
  <si>
    <t>Shares withheld for employee taxes</t>
  </si>
  <si>
    <t>Total income tax benefit recognized related to restricted stock awards</t>
  </si>
  <si>
    <t>2 years 3 days</t>
  </si>
  <si>
    <t>Award vesting period</t>
  </si>
  <si>
    <t>5 years</t>
  </si>
  <si>
    <t>Share-based compensation arrangement, fair value of awards vested</t>
  </si>
  <si>
    <t>Shares vested in period</t>
  </si>
  <si>
    <t>Unrecognized compensation costs</t>
  </si>
  <si>
    <t>Employee service share based compensation nonvested awards total compensation cost not yet recognized</t>
  </si>
  <si>
    <t>2 years 9 months 3 days</t>
  </si>
  <si>
    <t>Weighted-average remaining contractual life of options outstanding</t>
  </si>
  <si>
    <t>7 years 4 months 9 days</t>
  </si>
  <si>
    <t>Aggregate intrinsic value of options outstanding</t>
  </si>
  <si>
    <t>Weighted-average remaining contractual life of options exercisable</t>
  </si>
  <si>
    <t>6 years 7 months 2 days</t>
  </si>
  <si>
    <t>Aggregate intrinsic value of options exercisable</t>
  </si>
  <si>
    <t>Intrinsic value of options exercised</t>
  </si>
  <si>
    <t>Performance Shares [Member]</t>
  </si>
  <si>
    <t>Share-based compensation arrangement shares to be issued</t>
  </si>
  <si>
    <t>Performance Shares [Member] | Chief Executive Officer [Member]</t>
  </si>
  <si>
    <t>Performance Shares [Member] | Certain Key Executive [Member]</t>
  </si>
  <si>
    <t>Performance Shares [Member] | Key Executives [Member]</t>
  </si>
  <si>
    <t>Minimum [Member] | Stock Options [Member]</t>
  </si>
  <si>
    <t>3 years</t>
  </si>
  <si>
    <t>Maximum [Member] | Stock Options [Member]</t>
  </si>
  <si>
    <t>Award expiration period</t>
  </si>
  <si>
    <t>10 years</t>
  </si>
  <si>
    <t>Share-based Compensation (Schedule of Assumptions Used) (Detail)</t>
  </si>
  <si>
    <t>Expected term (in years)</t>
  </si>
  <si>
    <t>6 years 4 months 24 days</t>
  </si>
  <si>
    <t>Risk-free interest rate</t>
  </si>
  <si>
    <t>2.64%</t>
  </si>
  <si>
    <t>Expected volatility</t>
  </si>
  <si>
    <t>33.30%</t>
  </si>
  <si>
    <t>Dividend yield</t>
  </si>
  <si>
    <t>2.87%</t>
  </si>
  <si>
    <t>Share-based Compensation (Schedule of Share Based Compensation Stock Options Activity) (Detail) - Stock Options [Member] shares in Thousands</t>
  </si>
  <si>
    <t>Sep. 30, 2019$ / sharesshares</t>
  </si>
  <si>
    <t>Sep. 30, 2018$ / sharesshares</t>
  </si>
  <si>
    <t>Share Based Compensation Arrangement By Share Based Payment Award [Line Items]</t>
  </si>
  <si>
    <t>Shares, Outstanding Beginning Balance | shares</t>
  </si>
  <si>
    <t>Shares, Granted | shares</t>
  </si>
  <si>
    <t>Shares, Exercised | shares</t>
  </si>
  <si>
    <t>Shares, Forfeited | shares</t>
  </si>
  <si>
    <t>Shares, Outstanding Ending Balance | shares</t>
  </si>
  <si>
    <t>Shares, Exercisable | shares</t>
  </si>
  <si>
    <t>Weighted-Average Exercise Price, Outstanding Beginning Balance | $ / shares</t>
  </si>
  <si>
    <t>Weighted-Average Exercise Price, Granted | $ / shares</t>
  </si>
  <si>
    <t>Weighted-Average Exercise Price, Exercised | $ / shares</t>
  </si>
  <si>
    <t>Weighted-Average Exercise Price, Forfeited | $ / shares</t>
  </si>
  <si>
    <t>Weighted-Average Exercise Price, Outstanding Ending Balance | $ / shares</t>
  </si>
  <si>
    <t>Weighted-Average Exercise Price, Exercisable | $ / shares</t>
  </si>
  <si>
    <t>Share-based Compensation (Summary of Restricted Stock Activity) (Detail) - Restricted Stock [Member] - $ / shares shares in Thousands</t>
  </si>
  <si>
    <t>Shares</t>
  </si>
  <si>
    <t>Outstanding at beginning of period</t>
  </si>
  <si>
    <t>Granted</t>
  </si>
  <si>
    <t>Vested</t>
  </si>
  <si>
    <t>Forfeited</t>
  </si>
  <si>
    <t>Outstanding at end of period</t>
  </si>
  <si>
    <t>Weighted-Average Grant Date Fair Value</t>
  </si>
  <si>
    <t>Leases (Narrative) (Details) $ in Thousands</t>
  </si>
  <si>
    <t>Sep. 30, 2019USD ($)</t>
  </si>
  <si>
    <t>Lessee, Lease, Description [Line Items]</t>
  </si>
  <si>
    <t>Clauses relating to automatic renewal</t>
  </si>
  <si>
    <t>Operating lease expense</t>
  </si>
  <si>
    <t>Minimum [Member] | Operating Lease Arrangement for Real Estate [Member]</t>
  </si>
  <si>
    <t>Lease term</t>
  </si>
  <si>
    <t>63 months</t>
  </si>
  <si>
    <t>Minimum [Member] | Operating Lease Arrangement for Equipment [Member]</t>
  </si>
  <si>
    <t>60 months</t>
  </si>
  <si>
    <t>Maximum [Member] | Operating Lease Arrangement for Real Estate [Member]</t>
  </si>
  <si>
    <t>122 months</t>
  </si>
  <si>
    <t>Maximum [Member] | Operating Lease Arrangement for Equipment [Member]</t>
  </si>
  <si>
    <t>203 months</t>
  </si>
  <si>
    <t>Leases (Schedule of Supplemental Cash Flow Information) (Details) $ in Thousands</t>
  </si>
  <si>
    <t>Cash paid for amounts included in the measurements of lease: Operating cash flow from operating leases liabilities</t>
  </si>
  <si>
    <t>Right-of-Use Asset Obtained in Exchange for Operating Lease Liability</t>
  </si>
  <si>
    <t>Weighted average remaining lease term</t>
  </si>
  <si>
    <t>Weighted average discount rate</t>
  </si>
  <si>
    <t>3.90%</t>
  </si>
  <si>
    <t>Leases (Schedule of Future Minimum Lease Commitments ) (Details) $ in Thousands</t>
  </si>
  <si>
    <t>Lessee, Operating Lease, Liability, Payment, Due [Abstract]</t>
  </si>
  <si>
    <t>2019 (excluding the nine months ended September 30, 2019)</t>
  </si>
  <si>
    <t>2020</t>
  </si>
  <si>
    <t>2021</t>
  </si>
  <si>
    <t>2022</t>
  </si>
  <si>
    <t>2023</t>
  </si>
  <si>
    <t>Thereafter</t>
  </si>
  <si>
    <t>Total lease payments</t>
  </si>
  <si>
    <t>Less: imputed interest</t>
  </si>
  <si>
    <t>Leases (Schedule of Future Minimum Lease Commitments under Previous Lease Accounting Standard) (Details) $ in Thousands</t>
  </si>
  <si>
    <t>Dec. 31, 2018USD ($)</t>
  </si>
  <si>
    <t>Operating Leases, Future Minimum Payments Due, Fiscal Year Maturity [Abstract]</t>
  </si>
  <si>
    <t>Total minimum lease payments</t>
  </si>
  <si>
    <t>Accumulated Other Comprehensive Loss (Schedule of Accumulated Other Comprehensive Income (Loss)) (Details) - USD ($) $ in Thousands</t>
  </si>
  <si>
    <t>Unrealized losses on marketable securities</t>
  </si>
  <si>
    <t>Accumulated other comprehensive loss</t>
  </si>
  <si>
    <t>Financial Instruments (Narrative) (Detail) - USD ($) $ in Thousands</t>
  </si>
  <si>
    <t>Financial Instruments [Line Items]</t>
  </si>
  <si>
    <t>Realized loss or gains</t>
  </si>
  <si>
    <t>US Treasury and Government Short-term Debt Securities [Member]</t>
  </si>
  <si>
    <t>Available for Sale Securities Maturity Period</t>
  </si>
  <si>
    <t>Financial Instruments (Cash and Available for Sale Securities Adjusted Cost, Gross Unrealized Gains, Gross Unrealized Losses, and Fair Value by Significant Investment Category) (Detail) - USD ($) $ in Thousands</t>
  </si>
  <si>
    <t>Cash And Cash Equivalents And Marketable securities [Line Items]</t>
  </si>
  <si>
    <t>Cost</t>
  </si>
  <si>
    <t>Unrealized Losses</t>
  </si>
  <si>
    <t>Accrued Interest</t>
  </si>
  <si>
    <t>Estimated Fair Value</t>
  </si>
  <si>
    <t>Cash &amp; Cash Equivalents</t>
  </si>
  <si>
    <t>Investment Securities</t>
  </si>
  <si>
    <t>Cash [Member]</t>
  </si>
  <si>
    <t>Fair Value, Inputs, Level 1 [Member]</t>
  </si>
  <si>
    <t>Fair Value, Inputs, Level 1 [Member] | Certificates of Deposit [Member]</t>
  </si>
  <si>
    <t>Fair Value, Inputs, Level 1 [Member] | Money Market Funds [Member]</t>
  </si>
  <si>
    <t>Fair Value, Inputs, Level 1 [Member] | Government and Agency Securities [Member]</t>
  </si>
  <si>
    <t>Fair Value, Inputs, Level 2 [Member] | Municipal Bond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1161537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4</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93</v>
      </c>
    </row>
    <row r="4" spans="1:2">
      <c r="A4" s="4" t="s">
        <v>214</v>
      </c>
      <c r="B4" s="4" t="s">
        <v>215</v>
      </c>
    </row>
    <row r="5" spans="1:2">
      <c r="A5" s="4" t="s">
        <v>216</v>
      </c>
      <c r="B5" s="4" t="s">
        <v>217</v>
      </c>
    </row>
    <row r="6" spans="1:2">
      <c r="A6" s="4" t="s">
        <v>218</v>
      </c>
      <c r="B6" s="4" t="s">
        <v>219</v>
      </c>
    </row>
    <row r="7" spans="1:2">
      <c r="A7" s="4" t="s">
        <v>220</v>
      </c>
      <c r="B7" s="4" t="s">
        <v>220</v>
      </c>
    </row>
    <row r="8" spans="1:2">
      <c r="A8" s="4" t="s">
        <v>221</v>
      </c>
      <c r="B8"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196</v>
      </c>
    </row>
    <row r="4" spans="1:2">
      <c r="A4" s="4" t="s">
        <v>195</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199</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202</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90061</v>
      </c>
      <c r="C4" s="6" t="n">
        <v>139239</v>
      </c>
      <c r="D4" s="6" t="n">
        <v>543040</v>
      </c>
      <c r="E4" s="6" t="n">
        <v>355159</v>
      </c>
    </row>
    <row r="5" spans="1:5">
      <c r="A5" s="4" t="s">
        <v>62</v>
      </c>
      <c r="B5" s="5" t="n">
        <v>47128</v>
      </c>
      <c r="C5" s="5" t="n">
        <v>32038</v>
      </c>
      <c r="D5" s="5" t="n">
        <v>134250</v>
      </c>
      <c r="E5" s="5" t="n">
        <v>84351</v>
      </c>
    </row>
    <row r="6" spans="1:5">
      <c r="A6" s="4" t="s">
        <v>63</v>
      </c>
      <c r="B6" s="5" t="n">
        <v>142933</v>
      </c>
      <c r="C6" s="5" t="n">
        <v>107201</v>
      </c>
      <c r="D6" s="5" t="n">
        <v>408790</v>
      </c>
      <c r="E6" s="5" t="n">
        <v>270808</v>
      </c>
    </row>
    <row r="7" spans="1:5">
      <c r="A7" s="4" t="s">
        <v>64</v>
      </c>
      <c r="B7" s="5" t="n">
        <v>122671</v>
      </c>
      <c r="C7" s="5" t="n">
        <v>89734</v>
      </c>
      <c r="D7" s="5" t="n">
        <v>336458</v>
      </c>
      <c r="E7" s="5" t="n">
        <v>221548</v>
      </c>
    </row>
    <row r="8" spans="1:5">
      <c r="A8" s="4" t="s">
        <v>65</v>
      </c>
      <c r="B8" s="5" t="n">
        <v>20262</v>
      </c>
      <c r="C8" s="5" t="n">
        <v>17467</v>
      </c>
      <c r="D8" s="5" t="n">
        <v>72332</v>
      </c>
      <c r="E8" s="5" t="n">
        <v>49260</v>
      </c>
    </row>
    <row r="9" spans="1:5">
      <c r="A9" s="3" t="s">
        <v>66</v>
      </c>
    </row>
    <row r="10" spans="1:5">
      <c r="A10" s="4" t="s">
        <v>67</v>
      </c>
      <c r="B10" s="5" t="n">
        <v>324</v>
      </c>
      <c r="C10" s="5" t="n">
        <v>361</v>
      </c>
      <c r="D10" s="5" t="n">
        <v>1061</v>
      </c>
      <c r="E10" s="5" t="n">
        <v>940</v>
      </c>
    </row>
    <row r="11" spans="1:5">
      <c r="A11" s="4" t="s">
        <v>66</v>
      </c>
      <c r="B11" s="5" t="n">
        <v>-3</v>
      </c>
      <c r="D11" s="5" t="n">
        <v>-11</v>
      </c>
      <c r="E11" s="5" t="n">
        <v>178</v>
      </c>
    </row>
    <row r="12" spans="1:5">
      <c r="A12" s="4" t="s">
        <v>66</v>
      </c>
      <c r="B12" s="5" t="n">
        <v>321</v>
      </c>
      <c r="C12" s="5" t="n">
        <v>361</v>
      </c>
      <c r="D12" s="5" t="n">
        <v>1050</v>
      </c>
      <c r="E12" s="5" t="n">
        <v>1118</v>
      </c>
    </row>
    <row r="13" spans="1:5">
      <c r="A13" s="4" t="s">
        <v>68</v>
      </c>
      <c r="B13" s="5" t="n">
        <v>20583</v>
      </c>
      <c r="C13" s="5" t="n">
        <v>17828</v>
      </c>
      <c r="D13" s="5" t="n">
        <v>73382</v>
      </c>
      <c r="E13" s="5" t="n">
        <v>50378</v>
      </c>
    </row>
    <row r="14" spans="1:5">
      <c r="A14" s="4" t="s">
        <v>69</v>
      </c>
      <c r="B14" s="5" t="n">
        <v>4681</v>
      </c>
      <c r="C14" s="5" t="n">
        <v>4047</v>
      </c>
      <c r="D14" s="5" t="n">
        <v>15347</v>
      </c>
      <c r="E14" s="5" t="n">
        <v>10242</v>
      </c>
    </row>
    <row r="15" spans="1:5">
      <c r="A15" s="4" t="s">
        <v>70</v>
      </c>
      <c r="B15" s="6" t="n">
        <v>15902</v>
      </c>
      <c r="C15" s="6" t="n">
        <v>13781</v>
      </c>
      <c r="D15" s="6" t="n">
        <v>58035</v>
      </c>
      <c r="E15" s="6" t="n">
        <v>40136</v>
      </c>
    </row>
    <row r="16" spans="1:5">
      <c r="A16" s="3" t="s">
        <v>71</v>
      </c>
    </row>
    <row r="17" spans="1:5">
      <c r="A17" s="4" t="s">
        <v>72</v>
      </c>
      <c r="B17" s="7" t="n">
        <v>1.36</v>
      </c>
      <c r="C17" s="7" t="n">
        <v>1.15</v>
      </c>
      <c r="D17" s="7" t="n">
        <v>4.91</v>
      </c>
      <c r="E17" s="7" t="n">
        <v>3.34</v>
      </c>
    </row>
    <row r="18" spans="1:5">
      <c r="A18" s="3" t="s">
        <v>73</v>
      </c>
    </row>
    <row r="19" spans="1:5">
      <c r="A19" s="4" t="s">
        <v>74</v>
      </c>
      <c r="B19" s="7" t="n">
        <v>1.32</v>
      </c>
      <c r="C19" s="7" t="n">
        <v>1.14</v>
      </c>
      <c r="D19" s="7" t="n">
        <v>4.77</v>
      </c>
      <c r="E19" s="7" t="n">
        <v>3.31</v>
      </c>
    </row>
    <row r="20" spans="1:5">
      <c r="A20" s="3" t="s">
        <v>75</v>
      </c>
    </row>
    <row r="21" spans="1:5">
      <c r="A21" s="4" t="s">
        <v>76</v>
      </c>
      <c r="B21" s="5" t="n">
        <v>11731</v>
      </c>
      <c r="C21" s="5" t="n">
        <v>11954</v>
      </c>
      <c r="D21" s="5" t="n">
        <v>11823</v>
      </c>
      <c r="E21" s="5" t="n">
        <v>12006</v>
      </c>
    </row>
    <row r="22" spans="1:5">
      <c r="A22" s="4" t="s">
        <v>77</v>
      </c>
      <c r="B22" s="5" t="n">
        <v>12065</v>
      </c>
      <c r="C22" s="5" t="n">
        <v>12097</v>
      </c>
      <c r="D22" s="5" t="n">
        <v>12174</v>
      </c>
      <c r="E22" s="5" t="n">
        <v>12112</v>
      </c>
    </row>
    <row r="23" spans="1:5">
      <c r="A23" s="4" t="s">
        <v>78</v>
      </c>
      <c r="B23" s="7" t="n">
        <v>0.75</v>
      </c>
      <c r="C23" s="7" t="n">
        <v>0.48</v>
      </c>
      <c r="D23" s="7" t="n">
        <v>2.25</v>
      </c>
      <c r="E23" s="7" t="n">
        <v>1.4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208</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1</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49</v>
      </c>
    </row>
    <row r="2" spans="1:3">
      <c r="A2" s="3" t="s">
        <v>250</v>
      </c>
    </row>
    <row r="3" spans="1:3">
      <c r="A3" s="4" t="s">
        <v>97</v>
      </c>
      <c r="B3" s="6" t="n">
        <v>11694</v>
      </c>
    </row>
    <row r="4" spans="1:3">
      <c r="A4" s="4" t="s">
        <v>251</v>
      </c>
      <c r="B4" s="6" t="n">
        <v>12373</v>
      </c>
    </row>
    <row r="5" spans="1:3">
      <c r="A5" s="4" t="s">
        <v>252</v>
      </c>
    </row>
    <row r="6" spans="1:3">
      <c r="A6" s="3" t="s">
        <v>250</v>
      </c>
    </row>
    <row r="7" spans="1:3">
      <c r="A7" s="4" t="s">
        <v>97</v>
      </c>
      <c r="C7" s="6" t="n">
        <v>11900</v>
      </c>
    </row>
    <row r="8" spans="1:3">
      <c r="A8" s="4" t="s">
        <v>253</v>
      </c>
      <c r="C8" s="5" t="n">
        <v>686</v>
      </c>
    </row>
    <row r="9" spans="1:3">
      <c r="A9" s="4" t="s">
        <v>251</v>
      </c>
      <c r="C9" s="6" t="n">
        <v>126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54</v>
      </c>
      <c r="B1" s="2" t="s">
        <v>2</v>
      </c>
      <c r="C1" s="2" t="s">
        <v>87</v>
      </c>
    </row>
    <row r="2" spans="1:3">
      <c r="A2" s="3" t="s">
        <v>196</v>
      </c>
    </row>
    <row r="3" spans="1:3">
      <c r="A3" s="4" t="s">
        <v>255</v>
      </c>
      <c r="B3" s="6" t="n">
        <v>12680</v>
      </c>
      <c r="C3" s="6" t="n">
        <v>11156</v>
      </c>
    </row>
    <row r="4" spans="1:3">
      <c r="A4" s="4" t="s">
        <v>256</v>
      </c>
      <c r="B4" s="5" t="n">
        <v>3592</v>
      </c>
      <c r="C4" s="5" t="n">
        <v>1563</v>
      </c>
    </row>
    <row r="5" spans="1:3">
      <c r="A5" s="4" t="s">
        <v>257</v>
      </c>
      <c r="B5" s="5" t="n">
        <v>5102</v>
      </c>
      <c r="C5" s="5" t="n">
        <v>2391</v>
      </c>
    </row>
    <row r="6" spans="1:3">
      <c r="A6" s="4" t="s">
        <v>258</v>
      </c>
      <c r="B6" s="5" t="n">
        <v>33766</v>
      </c>
      <c r="C6" s="5" t="n">
        <v>25509</v>
      </c>
    </row>
    <row r="7" spans="1:3">
      <c r="A7" s="4" t="s">
        <v>259</v>
      </c>
      <c r="B7" s="5" t="n">
        <v>-3215</v>
      </c>
      <c r="C7" s="5" t="n">
        <v>-1731</v>
      </c>
    </row>
    <row r="8" spans="1:3">
      <c r="A8" s="4" t="s">
        <v>91</v>
      </c>
      <c r="B8" s="6" t="n">
        <v>51925</v>
      </c>
      <c r="C8" s="6" t="n">
        <v>3888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60</v>
      </c>
      <c r="B1" s="2" t="s">
        <v>58</v>
      </c>
      <c r="D1" s="2" t="s">
        <v>1</v>
      </c>
    </row>
    <row r="2" spans="1:5">
      <c r="B2" s="2" t="s">
        <v>2</v>
      </c>
      <c r="C2" s="2" t="s">
        <v>59</v>
      </c>
      <c r="D2" s="2" t="s">
        <v>2</v>
      </c>
      <c r="E2" s="2" t="s">
        <v>59</v>
      </c>
    </row>
    <row r="3" spans="1:5">
      <c r="A3" s="4" t="s">
        <v>261</v>
      </c>
    </row>
    <row r="4" spans="1:5">
      <c r="A4" s="4" t="s">
        <v>262</v>
      </c>
      <c r="B4" s="5" t="n">
        <v>1100</v>
      </c>
      <c r="C4" s="5" t="n">
        <v>0</v>
      </c>
      <c r="D4" s="5" t="n">
        <v>876</v>
      </c>
      <c r="E4" s="5" t="n">
        <v>214</v>
      </c>
    </row>
    <row r="5" spans="1:5">
      <c r="A5" s="4" t="s">
        <v>263</v>
      </c>
    </row>
    <row r="6" spans="1:5">
      <c r="A6" s="4" t="s">
        <v>262</v>
      </c>
      <c r="B6" s="5" t="n">
        <v>1374</v>
      </c>
      <c r="C6" s="5" t="n">
        <v>43</v>
      </c>
      <c r="D6" s="5" t="n">
        <v>709</v>
      </c>
      <c r="E6" s="5" t="n">
        <v>29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64</v>
      </c>
      <c r="B1" s="2" t="s">
        <v>58</v>
      </c>
      <c r="H1" s="2" t="s">
        <v>1</v>
      </c>
    </row>
    <row r="2" spans="1:9">
      <c r="B2" s="2" t="s">
        <v>2</v>
      </c>
      <c r="C2" s="2" t="s">
        <v>265</v>
      </c>
      <c r="D2" s="2" t="s">
        <v>266</v>
      </c>
      <c r="E2" s="2" t="s">
        <v>59</v>
      </c>
      <c r="F2" s="2" t="s">
        <v>267</v>
      </c>
      <c r="G2" s="2" t="s">
        <v>268</v>
      </c>
      <c r="H2" s="2" t="s">
        <v>2</v>
      </c>
      <c r="I2" s="2" t="s">
        <v>59</v>
      </c>
    </row>
    <row r="3" spans="1:9">
      <c r="A3" s="3" t="s">
        <v>269</v>
      </c>
    </row>
    <row r="4" spans="1:9">
      <c r="A4" s="4" t="s">
        <v>70</v>
      </c>
      <c r="B4" s="6" t="n">
        <v>15902</v>
      </c>
      <c r="C4" s="6" t="n">
        <v>21383</v>
      </c>
      <c r="D4" s="6" t="n">
        <v>20750</v>
      </c>
      <c r="E4" s="6" t="n">
        <v>13781</v>
      </c>
      <c r="F4" s="6" t="n">
        <v>14133</v>
      </c>
      <c r="G4" s="6" t="n">
        <v>12222</v>
      </c>
      <c r="H4" s="6" t="n">
        <v>58035</v>
      </c>
      <c r="I4" s="6" t="n">
        <v>40136</v>
      </c>
    </row>
    <row r="5" spans="1:9">
      <c r="A5" s="3" t="s">
        <v>270</v>
      </c>
    </row>
    <row r="6" spans="1:9">
      <c r="A6" s="4" t="s">
        <v>271</v>
      </c>
      <c r="B6" s="5" t="n">
        <v>11731</v>
      </c>
      <c r="E6" s="5" t="n">
        <v>11954</v>
      </c>
      <c r="H6" s="5" t="n">
        <v>11823</v>
      </c>
      <c r="I6" s="5" t="n">
        <v>12006</v>
      </c>
    </row>
    <row r="7" spans="1:9">
      <c r="A7" s="4" t="s">
        <v>272</v>
      </c>
      <c r="B7" s="5" t="n">
        <v>334</v>
      </c>
      <c r="E7" s="5" t="n">
        <v>143</v>
      </c>
      <c r="H7" s="5" t="n">
        <v>351</v>
      </c>
      <c r="I7" s="5" t="n">
        <v>106</v>
      </c>
    </row>
    <row r="8" spans="1:9">
      <c r="A8" s="4" t="s">
        <v>271</v>
      </c>
      <c r="B8" s="5" t="n">
        <v>12065</v>
      </c>
      <c r="E8" s="5" t="n">
        <v>12097</v>
      </c>
      <c r="H8" s="5" t="n">
        <v>12174</v>
      </c>
      <c r="I8" s="5" t="n">
        <v>12112</v>
      </c>
    </row>
    <row r="9" spans="1:9">
      <c r="A9" s="3" t="s">
        <v>71</v>
      </c>
    </row>
    <row r="10" spans="1:9">
      <c r="A10" s="4" t="s">
        <v>273</v>
      </c>
      <c r="B10" s="7" t="n">
        <v>1.36</v>
      </c>
      <c r="E10" s="7" t="n">
        <v>1.15</v>
      </c>
      <c r="H10" s="7" t="n">
        <v>4.91</v>
      </c>
      <c r="I10" s="7" t="n">
        <v>3.34</v>
      </c>
    </row>
    <row r="11" spans="1:9">
      <c r="A11" s="3" t="s">
        <v>73</v>
      </c>
    </row>
    <row r="12" spans="1:9">
      <c r="A12" s="4" t="s">
        <v>273</v>
      </c>
      <c r="B12" s="7" t="n">
        <v>1.32</v>
      </c>
      <c r="E12" s="7" t="n">
        <v>1.14</v>
      </c>
      <c r="H12" s="7" t="n">
        <v>4.77</v>
      </c>
      <c r="I12" s="7" t="n">
        <v>3.31</v>
      </c>
    </row>
  </sheetData>
  <mergeCells count="3">
    <mergeCell ref="A1:A2"/>
    <mergeCell ref="B1:G1"/>
    <mergeCell ref="H1:I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4"/>
    <col customWidth="1" max="7" min="7" width="14"/>
    <col customWidth="1" max="8" min="8" width="16"/>
  </cols>
  <sheetData>
    <row r="1" spans="1:8">
      <c r="A1" s="1" t="s">
        <v>274</v>
      </c>
      <c r="B1" s="2" t="s">
        <v>58</v>
      </c>
      <c r="F1" s="2" t="s">
        <v>1</v>
      </c>
      <c r="H1" s="2" t="s">
        <v>275</v>
      </c>
    </row>
    <row r="2" spans="1:8">
      <c r="B2" s="2" t="s">
        <v>2</v>
      </c>
      <c r="C2" s="2" t="s">
        <v>266</v>
      </c>
      <c r="D2" s="2" t="s">
        <v>59</v>
      </c>
      <c r="E2" s="2" t="s">
        <v>268</v>
      </c>
      <c r="F2" s="2" t="s">
        <v>2</v>
      </c>
      <c r="G2" s="2" t="s">
        <v>59</v>
      </c>
      <c r="H2" s="2" t="s">
        <v>2</v>
      </c>
    </row>
    <row r="3" spans="1:8">
      <c r="A3" s="3" t="s">
        <v>276</v>
      </c>
    </row>
    <row r="4" spans="1:8">
      <c r="A4" s="4" t="s">
        <v>128</v>
      </c>
      <c r="B4" s="6" t="n">
        <v>1200</v>
      </c>
      <c r="D4" s="6" t="n">
        <v>717</v>
      </c>
      <c r="F4" s="6" t="n">
        <v>3415</v>
      </c>
      <c r="G4" s="6" t="n">
        <v>2352</v>
      </c>
    </row>
    <row r="5" spans="1:8">
      <c r="A5" s="4" t="s">
        <v>277</v>
      </c>
      <c r="F5" s="4" t="s">
        <v>278</v>
      </c>
    </row>
    <row r="6" spans="1:8">
      <c r="A6" s="4" t="s">
        <v>279</v>
      </c>
      <c r="F6" s="7" t="n">
        <v>26.52</v>
      </c>
    </row>
    <row r="7" spans="1:8">
      <c r="A7" s="4" t="s">
        <v>280</v>
      </c>
      <c r="F7" s="7" t="n">
        <v>171.68</v>
      </c>
    </row>
    <row r="8" spans="1:8">
      <c r="A8" s="4" t="s">
        <v>281</v>
      </c>
      <c r="G8" s="7" t="n">
        <v>18.08</v>
      </c>
    </row>
    <row r="9" spans="1:8">
      <c r="A9" s="4" t="s">
        <v>282</v>
      </c>
      <c r="F9" s="6" t="n">
        <v>279</v>
      </c>
      <c r="G9" s="6" t="n">
        <v>220</v>
      </c>
    </row>
    <row r="10" spans="1:8">
      <c r="A10" s="4" t="s">
        <v>162</v>
      </c>
    </row>
    <row r="11" spans="1:8">
      <c r="A11" s="3" t="s">
        <v>276</v>
      </c>
    </row>
    <row r="12" spans="1:8">
      <c r="A12" s="4" t="s">
        <v>283</v>
      </c>
      <c r="C12" s="5" t="n">
        <v>1000</v>
      </c>
      <c r="E12" s="5" t="n">
        <v>3000</v>
      </c>
      <c r="F12" s="5" t="n">
        <v>1000</v>
      </c>
      <c r="G12" s="5" t="n">
        <v>3000</v>
      </c>
    </row>
    <row r="13" spans="1:8">
      <c r="A13" s="4" t="s">
        <v>263</v>
      </c>
    </row>
    <row r="14" spans="1:8">
      <c r="A14" s="3" t="s">
        <v>276</v>
      </c>
    </row>
    <row r="15" spans="1:8">
      <c r="A15" s="4" t="s">
        <v>128</v>
      </c>
      <c r="B15" s="5" t="n">
        <v>723</v>
      </c>
      <c r="D15" s="5" t="n">
        <v>488</v>
      </c>
      <c r="F15" s="6" t="n">
        <v>2200</v>
      </c>
      <c r="G15" s="6" t="n">
        <v>1700</v>
      </c>
    </row>
    <row r="16" spans="1:8">
      <c r="A16" s="4" t="s">
        <v>284</v>
      </c>
      <c r="B16" s="5" t="n">
        <v>249</v>
      </c>
      <c r="D16" s="5" t="n">
        <v>167</v>
      </c>
      <c r="F16" s="6" t="n">
        <v>1500</v>
      </c>
      <c r="G16" s="5" t="n">
        <v>1600</v>
      </c>
    </row>
    <row r="17" spans="1:8">
      <c r="A17" s="4" t="s">
        <v>277</v>
      </c>
      <c r="F17" s="4" t="s">
        <v>285</v>
      </c>
    </row>
    <row r="18" spans="1:8">
      <c r="A18" s="4" t="s">
        <v>286</v>
      </c>
      <c r="F18" s="4" t="s">
        <v>287</v>
      </c>
    </row>
    <row r="19" spans="1:8">
      <c r="A19" s="4" t="s">
        <v>288</v>
      </c>
      <c r="F19" s="6" t="n">
        <v>4100</v>
      </c>
      <c r="G19" s="6" t="n">
        <v>7500</v>
      </c>
    </row>
    <row r="20" spans="1:8">
      <c r="A20" s="4" t="s">
        <v>289</v>
      </c>
      <c r="F20" s="5" t="n">
        <v>32000</v>
      </c>
      <c r="G20" s="5" t="n">
        <v>86000</v>
      </c>
    </row>
    <row r="21" spans="1:8">
      <c r="A21" s="4" t="s">
        <v>290</v>
      </c>
      <c r="B21" s="5" t="n">
        <v>3300</v>
      </c>
      <c r="F21" s="6" t="n">
        <v>3300</v>
      </c>
      <c r="H21" s="6" t="n">
        <v>3300</v>
      </c>
    </row>
    <row r="22" spans="1:8">
      <c r="A22" s="4" t="s">
        <v>261</v>
      </c>
    </row>
    <row r="23" spans="1:8">
      <c r="A23" s="3" t="s">
        <v>276</v>
      </c>
    </row>
    <row r="24" spans="1:8">
      <c r="A24" s="4" t="s">
        <v>291</v>
      </c>
      <c r="B24" s="5" t="n">
        <v>600</v>
      </c>
      <c r="F24" s="6" t="n">
        <v>600</v>
      </c>
      <c r="H24" s="5" t="n">
        <v>600</v>
      </c>
    </row>
    <row r="25" spans="1:8">
      <c r="A25" s="4" t="s">
        <v>277</v>
      </c>
      <c r="F25" s="4" t="s">
        <v>292</v>
      </c>
    </row>
    <row r="26" spans="1:8">
      <c r="A26" s="4" t="s">
        <v>293</v>
      </c>
      <c r="F26" s="4" t="s">
        <v>294</v>
      </c>
    </row>
    <row r="27" spans="1:8">
      <c r="A27" s="4" t="s">
        <v>295</v>
      </c>
      <c r="B27" s="5" t="n">
        <v>5100</v>
      </c>
      <c r="F27" s="6" t="n">
        <v>5100</v>
      </c>
      <c r="H27" s="5" t="n">
        <v>5100</v>
      </c>
    </row>
    <row r="28" spans="1:8">
      <c r="A28" s="4" t="s">
        <v>296</v>
      </c>
      <c r="F28" s="4" t="s">
        <v>297</v>
      </c>
    </row>
    <row r="29" spans="1:8">
      <c r="A29" s="4" t="s">
        <v>298</v>
      </c>
      <c r="B29" s="6" t="n">
        <v>3300</v>
      </c>
      <c r="F29" s="6" t="n">
        <v>3300</v>
      </c>
      <c r="H29" s="6" t="n">
        <v>3300</v>
      </c>
    </row>
    <row r="30" spans="1:8">
      <c r="A30" s="4" t="s">
        <v>299</v>
      </c>
      <c r="F30" s="6" t="n">
        <v>1000</v>
      </c>
      <c r="G30" s="6" t="n">
        <v>1400</v>
      </c>
    </row>
    <row r="31" spans="1:8">
      <c r="A31" s="4" t="s">
        <v>300</v>
      </c>
    </row>
    <row r="32" spans="1:8">
      <c r="A32" s="3" t="s">
        <v>276</v>
      </c>
    </row>
    <row r="33" spans="1:8">
      <c r="A33" s="4" t="s">
        <v>301</v>
      </c>
      <c r="B33" s="5" t="n">
        <v>291080</v>
      </c>
      <c r="F33" s="5" t="n">
        <v>291080</v>
      </c>
      <c r="H33" s="5" t="n">
        <v>291080</v>
      </c>
    </row>
    <row r="34" spans="1:8">
      <c r="A34" s="4" t="s">
        <v>290</v>
      </c>
      <c r="B34" s="6" t="n">
        <v>2100</v>
      </c>
      <c r="F34" s="6" t="n">
        <v>2100</v>
      </c>
      <c r="H34" s="6" t="n">
        <v>2100</v>
      </c>
    </row>
    <row r="35" spans="1:8">
      <c r="A35" s="4" t="s">
        <v>302</v>
      </c>
    </row>
    <row r="36" spans="1:8">
      <c r="A36" s="3" t="s">
        <v>276</v>
      </c>
    </row>
    <row r="37" spans="1:8">
      <c r="A37" s="4" t="s">
        <v>128</v>
      </c>
      <c r="B37" s="5" t="n">
        <v>152</v>
      </c>
      <c r="D37" s="5" t="n">
        <v>152</v>
      </c>
      <c r="F37" s="5" t="n">
        <v>455</v>
      </c>
      <c r="G37" s="5" t="n">
        <v>455</v>
      </c>
    </row>
    <row r="38" spans="1:8">
      <c r="A38" s="4" t="s">
        <v>289</v>
      </c>
      <c r="H38" s="5" t="n">
        <v>210000</v>
      </c>
    </row>
    <row r="39" spans="1:8">
      <c r="A39" s="4" t="s">
        <v>303</v>
      </c>
    </row>
    <row r="40" spans="1:8">
      <c r="A40" s="3" t="s">
        <v>276</v>
      </c>
    </row>
    <row r="41" spans="1:8">
      <c r="A41" s="4" t="s">
        <v>128</v>
      </c>
      <c r="B41" s="6" t="n">
        <v>205</v>
      </c>
      <c r="F41" s="6" t="n">
        <v>497</v>
      </c>
    </row>
    <row r="42" spans="1:8">
      <c r="A42" s="4" t="s">
        <v>289</v>
      </c>
      <c r="B42" s="5" t="n">
        <v>17780</v>
      </c>
      <c r="F42" s="5" t="n">
        <v>17780</v>
      </c>
    </row>
    <row r="43" spans="1:8">
      <c r="A43" s="4" t="s">
        <v>304</v>
      </c>
    </row>
    <row r="44" spans="1:8">
      <c r="A44" s="3" t="s">
        <v>276</v>
      </c>
    </row>
    <row r="45" spans="1:8">
      <c r="A45" s="4" t="s">
        <v>128</v>
      </c>
      <c r="B45" s="6" t="n">
        <v>77</v>
      </c>
      <c r="D45" s="6" t="n">
        <v>77</v>
      </c>
      <c r="F45" s="6" t="n">
        <v>228</v>
      </c>
      <c r="G45" s="6" t="n">
        <v>229</v>
      </c>
    </row>
    <row r="46" spans="1:8">
      <c r="A46" s="4" t="s">
        <v>289</v>
      </c>
      <c r="B46" s="5" t="n">
        <v>63300</v>
      </c>
      <c r="D46" s="5" t="n">
        <v>63300</v>
      </c>
      <c r="F46" s="5" t="n">
        <v>63300</v>
      </c>
      <c r="G46" s="5" t="n">
        <v>63300</v>
      </c>
    </row>
    <row r="47" spans="1:8">
      <c r="A47" s="4" t="s">
        <v>305</v>
      </c>
    </row>
    <row r="48" spans="1:8">
      <c r="A48" s="3" t="s">
        <v>276</v>
      </c>
    </row>
    <row r="49" spans="1:8">
      <c r="A49" s="4" t="s">
        <v>286</v>
      </c>
      <c r="F49" s="4" t="s">
        <v>306</v>
      </c>
    </row>
    <row r="50" spans="1:8">
      <c r="A50" s="4" t="s">
        <v>307</v>
      </c>
    </row>
    <row r="51" spans="1:8">
      <c r="A51" s="3" t="s">
        <v>276</v>
      </c>
    </row>
    <row r="52" spans="1:8">
      <c r="A52" s="4" t="s">
        <v>308</v>
      </c>
      <c r="F52" s="4" t="s">
        <v>309</v>
      </c>
    </row>
  </sheetData>
  <mergeCells count="3">
    <mergeCell ref="A1:A2"/>
    <mergeCell ref="B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5"/>
  </cols>
  <sheetData>
    <row r="1" spans="1:2">
      <c r="A1" s="1" t="s">
        <v>310</v>
      </c>
      <c r="B1" s="2" t="s">
        <v>1</v>
      </c>
    </row>
    <row r="2" spans="1:2">
      <c r="B2" s="2" t="s">
        <v>59</v>
      </c>
    </row>
    <row r="3" spans="1:2">
      <c r="A3" s="3" t="s">
        <v>202</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19</v>
      </c>
      <c r="B1" s="2" t="s">
        <v>1</v>
      </c>
    </row>
    <row r="2" spans="1:3">
      <c r="B2" s="2" t="s">
        <v>320</v>
      </c>
      <c r="C2" s="2" t="s">
        <v>321</v>
      </c>
    </row>
    <row r="3" spans="1:3">
      <c r="A3" s="3" t="s">
        <v>322</v>
      </c>
    </row>
    <row r="4" spans="1:3">
      <c r="A4" s="4" t="s">
        <v>323</v>
      </c>
      <c r="B4" s="5" t="n">
        <v>107</v>
      </c>
      <c r="C4" s="5" t="n">
        <v>106</v>
      </c>
    </row>
    <row r="5" spans="1:3">
      <c r="A5" s="4" t="s">
        <v>324</v>
      </c>
      <c r="C5" s="5" t="n">
        <v>51</v>
      </c>
    </row>
    <row r="6" spans="1:3">
      <c r="A6" s="4" t="s">
        <v>325</v>
      </c>
      <c r="B6" s="5" t="n">
        <v>-10</v>
      </c>
      <c r="C6" s="5" t="n">
        <v>-23</v>
      </c>
    </row>
    <row r="7" spans="1:3">
      <c r="A7" s="4" t="s">
        <v>326</v>
      </c>
      <c r="C7" s="5" t="n">
        <v>-8</v>
      </c>
    </row>
    <row r="8" spans="1:3">
      <c r="A8" s="4" t="s">
        <v>327</v>
      </c>
      <c r="B8" s="5" t="n">
        <v>97</v>
      </c>
      <c r="C8" s="5" t="n">
        <v>126</v>
      </c>
    </row>
    <row r="9" spans="1:3">
      <c r="A9" s="4" t="s">
        <v>328</v>
      </c>
      <c r="B9" s="5" t="n">
        <v>52</v>
      </c>
      <c r="C9" s="5" t="n">
        <v>54</v>
      </c>
    </row>
    <row r="10" spans="1:3">
      <c r="A10" s="4" t="s">
        <v>329</v>
      </c>
      <c r="B10" s="7" t="n">
        <v>49.26</v>
      </c>
      <c r="C10" s="7" t="n">
        <v>31.18</v>
      </c>
    </row>
    <row r="11" spans="1:3">
      <c r="A11" s="4" t="s">
        <v>330</v>
      </c>
      <c r="C11" s="9" t="n">
        <v>67.5</v>
      </c>
    </row>
    <row r="12" spans="1:3">
      <c r="A12" s="4" t="s">
        <v>331</v>
      </c>
      <c r="B12" s="9" t="n">
        <v>28.21</v>
      </c>
      <c r="C12" s="9" t="n">
        <v>28.87</v>
      </c>
    </row>
    <row r="13" spans="1:3">
      <c r="A13" s="4" t="s">
        <v>332</v>
      </c>
      <c r="C13" s="9" t="n">
        <v>31.09</v>
      </c>
    </row>
    <row r="14" spans="1:3">
      <c r="A14" s="4" t="s">
        <v>333</v>
      </c>
      <c r="B14" s="9" t="n">
        <v>52.53</v>
      </c>
      <c r="C14" s="9" t="n">
        <v>46.51</v>
      </c>
    </row>
    <row r="15" spans="1:3">
      <c r="A15" s="4" t="s">
        <v>334</v>
      </c>
      <c r="B15" s="7" t="n">
        <v>40.96</v>
      </c>
      <c r="C15" s="7" t="n">
        <v>30.2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5</v>
      </c>
      <c r="B1" s="2" t="s">
        <v>1</v>
      </c>
      <c r="D1" s="2" t="s">
        <v>275</v>
      </c>
    </row>
    <row r="2" spans="1:4">
      <c r="B2" s="2" t="s">
        <v>2</v>
      </c>
      <c r="C2" s="2" t="s">
        <v>59</v>
      </c>
      <c r="D2" s="2" t="s">
        <v>2</v>
      </c>
    </row>
    <row r="3" spans="1:4">
      <c r="A3" s="3" t="s">
        <v>336</v>
      </c>
    </row>
    <row r="4" spans="1:4">
      <c r="A4" s="4" t="s">
        <v>337</v>
      </c>
      <c r="B4" s="5" t="n">
        <v>57</v>
      </c>
      <c r="C4" s="5" t="n">
        <v>129</v>
      </c>
      <c r="D4" s="5" t="n">
        <v>129</v>
      </c>
    </row>
    <row r="5" spans="1:4">
      <c r="A5" s="4" t="s">
        <v>338</v>
      </c>
      <c r="B5" s="5" t="n">
        <v>28</v>
      </c>
      <c r="C5" s="5" t="n">
        <v>18</v>
      </c>
    </row>
    <row r="6" spans="1:4">
      <c r="A6" s="4" t="s">
        <v>339</v>
      </c>
      <c r="B6" s="5" t="n">
        <v>-32</v>
      </c>
      <c r="C6" s="5" t="n">
        <v>-86</v>
      </c>
    </row>
    <row r="7" spans="1:4">
      <c r="A7" s="4" t="s">
        <v>340</v>
      </c>
      <c r="B7" s="5" t="n">
        <v>-2</v>
      </c>
    </row>
    <row r="8" spans="1:4">
      <c r="A8" s="4" t="s">
        <v>341</v>
      </c>
      <c r="B8" s="5" t="n">
        <v>51</v>
      </c>
      <c r="C8" s="5" t="n">
        <v>61</v>
      </c>
      <c r="D8" s="5" t="n">
        <v>51</v>
      </c>
    </row>
    <row r="9" spans="1:4">
      <c r="A9" s="3" t="s">
        <v>342</v>
      </c>
    </row>
    <row r="10" spans="1:4">
      <c r="A10" s="4" t="s">
        <v>337</v>
      </c>
      <c r="B10" s="7" t="n">
        <v>50.55</v>
      </c>
      <c r="C10" s="7" t="n">
        <v>32.15</v>
      </c>
      <c r="D10" s="7" t="n">
        <v>32.15</v>
      </c>
    </row>
    <row r="11" spans="1:4">
      <c r="A11" s="4" t="s">
        <v>338</v>
      </c>
      <c r="B11" s="9" t="n">
        <v>130.89</v>
      </c>
      <c r="C11" s="9" t="n">
        <v>79.8</v>
      </c>
    </row>
    <row r="12" spans="1:4">
      <c r="A12" s="4" t="s">
        <v>339</v>
      </c>
      <c r="B12" s="9" t="n">
        <v>47.14</v>
      </c>
      <c r="C12" s="9" t="n">
        <v>31.61</v>
      </c>
    </row>
    <row r="13" spans="1:4">
      <c r="A13" s="4" t="s">
        <v>340</v>
      </c>
      <c r="B13" s="9" t="n">
        <v>167.48</v>
      </c>
    </row>
    <row r="14" spans="1:4">
      <c r="A14" s="4" t="s">
        <v>341</v>
      </c>
      <c r="B14" s="7" t="n">
        <v>91.98</v>
      </c>
      <c r="C14" s="7" t="n">
        <v>46.9</v>
      </c>
      <c r="D14" s="7" t="n">
        <v>91.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58</v>
      </c>
      <c r="D1" s="2" t="s">
        <v>1</v>
      </c>
    </row>
    <row r="2" spans="1:5">
      <c r="B2" s="2" t="s">
        <v>2</v>
      </c>
      <c r="C2" s="2" t="s">
        <v>59</v>
      </c>
      <c r="D2" s="2" t="s">
        <v>2</v>
      </c>
      <c r="E2" s="2" t="s">
        <v>59</v>
      </c>
    </row>
    <row r="3" spans="1:5">
      <c r="A3" s="3" t="s">
        <v>80</v>
      </c>
    </row>
    <row r="4" spans="1:5">
      <c r="A4" s="4" t="s">
        <v>70</v>
      </c>
      <c r="B4" s="6" t="n">
        <v>15902</v>
      </c>
      <c r="C4" s="6" t="n">
        <v>13781</v>
      </c>
      <c r="D4" s="6" t="n">
        <v>58035</v>
      </c>
      <c r="E4" s="6" t="n">
        <v>40136</v>
      </c>
    </row>
    <row r="5" spans="1:5">
      <c r="A5" s="3" t="s">
        <v>81</v>
      </c>
    </row>
    <row r="6" spans="1:5">
      <c r="A6" s="4" t="s">
        <v>82</v>
      </c>
      <c r="B6" s="5" t="n">
        <v>-2</v>
      </c>
      <c r="C6" s="5" t="n">
        <v>-2</v>
      </c>
      <c r="D6" s="5" t="n">
        <v>-1</v>
      </c>
      <c r="E6" s="5" t="n">
        <v>-2</v>
      </c>
    </row>
    <row r="7" spans="1:5">
      <c r="A7" s="4" t="s">
        <v>83</v>
      </c>
      <c r="B7" s="5" t="n">
        <v>18</v>
      </c>
      <c r="C7" s="5" t="n">
        <v>-45</v>
      </c>
      <c r="D7" s="5" t="n">
        <v>246</v>
      </c>
      <c r="E7" s="5" t="n">
        <v>-104</v>
      </c>
    </row>
    <row r="8" spans="1:5">
      <c r="A8" s="4" t="s">
        <v>84</v>
      </c>
      <c r="B8" s="5" t="n">
        <v>16</v>
      </c>
      <c r="C8" s="5" t="n">
        <v>-47</v>
      </c>
      <c r="D8" s="5" t="n">
        <v>245</v>
      </c>
      <c r="E8" s="5" t="n">
        <v>-106</v>
      </c>
    </row>
    <row r="9" spans="1:5">
      <c r="A9" s="4" t="s">
        <v>85</v>
      </c>
      <c r="B9" s="6" t="n">
        <v>15918</v>
      </c>
      <c r="C9" s="6" t="n">
        <v>13734</v>
      </c>
      <c r="D9" s="6" t="n">
        <v>58280</v>
      </c>
      <c r="E9" s="6" t="n">
        <v>400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343</v>
      </c>
      <c r="B1" s="2" t="s">
        <v>58</v>
      </c>
      <c r="C1" s="2" t="s">
        <v>1</v>
      </c>
    </row>
    <row r="2" spans="1:3">
      <c r="B2" s="2" t="s">
        <v>344</v>
      </c>
      <c r="C2" s="2" t="s">
        <v>344</v>
      </c>
    </row>
    <row r="3" spans="1:3">
      <c r="A3" s="3" t="s">
        <v>345</v>
      </c>
    </row>
    <row r="4" spans="1:3">
      <c r="A4" s="4" t="s">
        <v>346</v>
      </c>
      <c r="C4" s="4" t="s">
        <v>8</v>
      </c>
    </row>
    <row r="5" spans="1:3">
      <c r="A5" s="4" t="s">
        <v>347</v>
      </c>
      <c r="B5" s="6" t="n">
        <v>726</v>
      </c>
      <c r="C5" s="6" t="n">
        <v>2100</v>
      </c>
    </row>
    <row r="6" spans="1:3">
      <c r="A6" s="4" t="s">
        <v>348</v>
      </c>
    </row>
    <row r="7" spans="1:3">
      <c r="A7" s="3" t="s">
        <v>345</v>
      </c>
    </row>
    <row r="8" spans="1:3">
      <c r="A8" s="4" t="s">
        <v>349</v>
      </c>
      <c r="B8" s="4" t="s">
        <v>350</v>
      </c>
      <c r="C8" s="4" t="s">
        <v>350</v>
      </c>
    </row>
    <row r="9" spans="1:3">
      <c r="A9" s="4" t="s">
        <v>351</v>
      </c>
    </row>
    <row r="10" spans="1:3">
      <c r="A10" s="3" t="s">
        <v>345</v>
      </c>
    </row>
    <row r="11" spans="1:3">
      <c r="A11" s="4" t="s">
        <v>349</v>
      </c>
      <c r="B11" s="4" t="s">
        <v>352</v>
      </c>
      <c r="C11" s="4" t="s">
        <v>352</v>
      </c>
    </row>
    <row r="12" spans="1:3">
      <c r="A12" s="4" t="s">
        <v>353</v>
      </c>
    </row>
    <row r="13" spans="1:3">
      <c r="A13" s="3" t="s">
        <v>345</v>
      </c>
    </row>
    <row r="14" spans="1:3">
      <c r="A14" s="4" t="s">
        <v>349</v>
      </c>
      <c r="B14" s="4" t="s">
        <v>354</v>
      </c>
      <c r="C14" s="4" t="s">
        <v>354</v>
      </c>
    </row>
    <row r="15" spans="1:3">
      <c r="A15" s="4" t="s">
        <v>355</v>
      </c>
    </row>
    <row r="16" spans="1:3">
      <c r="A16" s="3" t="s">
        <v>345</v>
      </c>
    </row>
    <row r="17" spans="1:3">
      <c r="A17" s="4" t="s">
        <v>349</v>
      </c>
      <c r="B17" s="4" t="s">
        <v>356</v>
      </c>
      <c r="C17"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7</v>
      </c>
      <c r="B1" s="2" t="s">
        <v>58</v>
      </c>
      <c r="C1" s="2" t="s">
        <v>1</v>
      </c>
    </row>
    <row r="2" spans="1:3">
      <c r="B2" s="2" t="s">
        <v>344</v>
      </c>
      <c r="C2" s="2" t="s">
        <v>344</v>
      </c>
    </row>
    <row r="3" spans="1:3">
      <c r="A3" s="3" t="s">
        <v>205</v>
      </c>
    </row>
    <row r="4" spans="1:3">
      <c r="A4" s="4" t="s">
        <v>358</v>
      </c>
      <c r="B4" s="6" t="n">
        <v>729</v>
      </c>
      <c r="C4" s="6" t="n">
        <v>2121</v>
      </c>
    </row>
    <row r="5" spans="1:3">
      <c r="A5" s="4" t="s">
        <v>359</v>
      </c>
      <c r="C5" s="6" t="n">
        <v>1490</v>
      </c>
    </row>
    <row r="6" spans="1:3">
      <c r="A6" s="4" t="s">
        <v>360</v>
      </c>
      <c r="B6" s="4" t="s">
        <v>287</v>
      </c>
      <c r="C6" s="4" t="s">
        <v>287</v>
      </c>
    </row>
    <row r="7" spans="1:3">
      <c r="A7" s="4" t="s">
        <v>361</v>
      </c>
      <c r="B7" s="4" t="s">
        <v>362</v>
      </c>
      <c r="C7"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44</v>
      </c>
    </row>
    <row r="2" spans="1:2">
      <c r="A2" s="3" t="s">
        <v>364</v>
      </c>
    </row>
    <row r="3" spans="1:2">
      <c r="A3" s="4" t="s">
        <v>365</v>
      </c>
      <c r="B3" s="6" t="n">
        <v>733</v>
      </c>
    </row>
    <row r="4" spans="1:2">
      <c r="A4" s="4" t="s">
        <v>366</v>
      </c>
      <c r="B4" s="5" t="n">
        <v>2951</v>
      </c>
    </row>
    <row r="5" spans="1:2">
      <c r="A5" s="4" t="s">
        <v>367</v>
      </c>
      <c r="B5" s="5" t="n">
        <v>2985</v>
      </c>
    </row>
    <row r="6" spans="1:2">
      <c r="A6" s="4" t="s">
        <v>368</v>
      </c>
      <c r="B6" s="5" t="n">
        <v>2641</v>
      </c>
    </row>
    <row r="7" spans="1:2">
      <c r="A7" s="4" t="s">
        <v>369</v>
      </c>
      <c r="B7" s="5" t="n">
        <v>1665</v>
      </c>
    </row>
    <row r="8" spans="1:2">
      <c r="A8" s="4" t="s">
        <v>370</v>
      </c>
      <c r="B8" s="5" t="n">
        <v>2686</v>
      </c>
    </row>
    <row r="9" spans="1:2">
      <c r="A9" s="4" t="s">
        <v>371</v>
      </c>
      <c r="B9" s="5" t="n">
        <v>13661</v>
      </c>
    </row>
    <row r="10" spans="1:2">
      <c r="A10" s="4" t="s">
        <v>372</v>
      </c>
      <c r="B10" s="5" t="n">
        <v>-1288</v>
      </c>
    </row>
    <row r="11" spans="1:2">
      <c r="A11" s="4" t="s">
        <v>167</v>
      </c>
      <c r="B11" s="6" t="n">
        <v>123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3" t="s">
        <v>375</v>
      </c>
    </row>
    <row r="3" spans="1:2">
      <c r="A3" s="4" t="s">
        <v>53</v>
      </c>
      <c r="B3" s="6" t="n">
        <v>1496</v>
      </c>
    </row>
    <row r="4" spans="1:2">
      <c r="A4" s="4" t="s">
        <v>366</v>
      </c>
      <c r="B4" s="5" t="n">
        <v>1528</v>
      </c>
    </row>
    <row r="5" spans="1:2">
      <c r="A5" s="4" t="s">
        <v>367</v>
      </c>
      <c r="B5" s="5" t="n">
        <v>1562</v>
      </c>
    </row>
    <row r="6" spans="1:2">
      <c r="A6" s="4" t="s">
        <v>368</v>
      </c>
      <c r="B6" s="5" t="n">
        <v>1222</v>
      </c>
    </row>
    <row r="7" spans="1:2">
      <c r="A7" s="4" t="s">
        <v>369</v>
      </c>
      <c r="B7" s="5" t="n">
        <v>1155</v>
      </c>
    </row>
    <row r="8" spans="1:2">
      <c r="A8" s="4" t="s">
        <v>370</v>
      </c>
      <c r="B8" s="5" t="n">
        <v>2582</v>
      </c>
    </row>
    <row r="9" spans="1:2">
      <c r="A9" s="4" t="s">
        <v>376</v>
      </c>
      <c r="B9" s="6" t="n">
        <v>95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87</v>
      </c>
    </row>
    <row r="2" spans="1:3">
      <c r="A2" s="3" t="s">
        <v>208</v>
      </c>
    </row>
    <row r="3" spans="1:3">
      <c r="A3" s="4" t="s">
        <v>82</v>
      </c>
      <c r="B3" s="6" t="n">
        <v>-3</v>
      </c>
      <c r="C3" s="6" t="n">
        <v>-2</v>
      </c>
    </row>
    <row r="4" spans="1:3">
      <c r="A4" s="4" t="s">
        <v>378</v>
      </c>
      <c r="B4" s="5" t="n">
        <v>75</v>
      </c>
      <c r="C4" s="5" t="n">
        <v>-171</v>
      </c>
    </row>
    <row r="5" spans="1:3">
      <c r="A5" s="4" t="s">
        <v>379</v>
      </c>
      <c r="B5" s="6" t="n">
        <v>72</v>
      </c>
      <c r="C5" s="6" t="n">
        <v>-1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80</v>
      </c>
      <c r="B1" s="2" t="s">
        <v>58</v>
      </c>
      <c r="D1" s="2" t="s">
        <v>1</v>
      </c>
    </row>
    <row r="2" spans="1:5">
      <c r="B2" s="2" t="s">
        <v>2</v>
      </c>
      <c r="C2" s="2" t="s">
        <v>59</v>
      </c>
      <c r="D2" s="2" t="s">
        <v>2</v>
      </c>
      <c r="E2" s="2" t="s">
        <v>59</v>
      </c>
    </row>
    <row r="3" spans="1:5">
      <c r="A3" s="3" t="s">
        <v>381</v>
      </c>
    </row>
    <row r="4" spans="1:5">
      <c r="A4" s="4" t="s">
        <v>382</v>
      </c>
      <c r="B4" s="6" t="n">
        <v>0</v>
      </c>
      <c r="C4" s="6" t="n">
        <v>0</v>
      </c>
      <c r="D4" s="6" t="n">
        <v>0</v>
      </c>
      <c r="E4" s="6" t="n">
        <v>0</v>
      </c>
    </row>
    <row r="5" spans="1:5">
      <c r="A5" s="4" t="s">
        <v>383</v>
      </c>
    </row>
    <row r="6" spans="1:5">
      <c r="A6" s="3" t="s">
        <v>381</v>
      </c>
    </row>
    <row r="7" spans="1:5">
      <c r="A7" s="4" t="s">
        <v>384</v>
      </c>
      <c r="D7" s="4" t="s">
        <v>28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87</v>
      </c>
    </row>
    <row r="2" spans="1:3">
      <c r="A2" s="3" t="s">
        <v>386</v>
      </c>
    </row>
    <row r="3" spans="1:3">
      <c r="A3" s="4" t="s">
        <v>387</v>
      </c>
      <c r="B3" s="6" t="n">
        <v>96737</v>
      </c>
      <c r="C3" s="6" t="n">
        <v>100990</v>
      </c>
    </row>
    <row r="4" spans="1:3">
      <c r="A4" s="4" t="s">
        <v>388</v>
      </c>
      <c r="B4" s="5" t="n">
        <v>10</v>
      </c>
      <c r="C4" s="5" t="n">
        <v>-236</v>
      </c>
    </row>
    <row r="5" spans="1:3">
      <c r="A5" s="4" t="s">
        <v>389</v>
      </c>
      <c r="B5" s="5" t="n">
        <v>167</v>
      </c>
      <c r="C5" s="5" t="n">
        <v>280</v>
      </c>
    </row>
    <row r="6" spans="1:3">
      <c r="A6" s="4" t="s">
        <v>390</v>
      </c>
      <c r="B6" s="5" t="n">
        <v>96914</v>
      </c>
      <c r="C6" s="5" t="n">
        <v>101034</v>
      </c>
    </row>
    <row r="7" spans="1:3">
      <c r="A7" s="4" t="s">
        <v>391</v>
      </c>
      <c r="B7" s="5" t="n">
        <v>81196</v>
      </c>
      <c r="C7" s="5" t="n">
        <v>81364</v>
      </c>
    </row>
    <row r="8" spans="1:3">
      <c r="A8" s="4" t="s">
        <v>392</v>
      </c>
      <c r="B8" s="5" t="n">
        <v>15718</v>
      </c>
      <c r="C8" s="5" t="n">
        <v>19670</v>
      </c>
    </row>
    <row r="9" spans="1:3">
      <c r="A9" s="4" t="s">
        <v>393</v>
      </c>
    </row>
    <row r="10" spans="1:3">
      <c r="A10" s="3" t="s">
        <v>386</v>
      </c>
    </row>
    <row r="11" spans="1:3">
      <c r="A11" s="4" t="s">
        <v>387</v>
      </c>
      <c r="B11" s="5" t="n">
        <v>75930</v>
      </c>
      <c r="C11" s="5" t="n">
        <v>35436</v>
      </c>
    </row>
    <row r="12" spans="1:3">
      <c r="A12" s="4" t="s">
        <v>390</v>
      </c>
      <c r="B12" s="5" t="n">
        <v>75930</v>
      </c>
      <c r="C12" s="5" t="n">
        <v>35436</v>
      </c>
    </row>
    <row r="13" spans="1:3">
      <c r="A13" s="4" t="s">
        <v>391</v>
      </c>
      <c r="B13" s="5" t="n">
        <v>75930</v>
      </c>
      <c r="C13" s="5" t="n">
        <v>35436</v>
      </c>
    </row>
    <row r="14" spans="1:3">
      <c r="A14" s="4" t="s">
        <v>394</v>
      </c>
    </row>
    <row r="15" spans="1:3">
      <c r="A15" s="3" t="s">
        <v>386</v>
      </c>
    </row>
    <row r="16" spans="1:3">
      <c r="A16" s="4" t="s">
        <v>387</v>
      </c>
      <c r="B16" s="5" t="n">
        <v>8098</v>
      </c>
      <c r="C16" s="5" t="n">
        <v>48763</v>
      </c>
    </row>
    <row r="17" spans="1:3">
      <c r="A17" s="4" t="s">
        <v>388</v>
      </c>
      <c r="B17" s="5" t="n">
        <v>-1</v>
      </c>
      <c r="C17" s="5" t="n">
        <v>-72</v>
      </c>
    </row>
    <row r="18" spans="1:3">
      <c r="A18" s="4" t="s">
        <v>389</v>
      </c>
      <c r="B18" s="5" t="n">
        <v>11</v>
      </c>
    </row>
    <row r="19" spans="1:3">
      <c r="A19" s="4" t="s">
        <v>390</v>
      </c>
      <c r="B19" s="5" t="n">
        <v>8108</v>
      </c>
      <c r="C19" s="5" t="n">
        <v>48691</v>
      </c>
    </row>
    <row r="20" spans="1:3">
      <c r="A20" s="4" t="s">
        <v>391</v>
      </c>
      <c r="B20" s="5" t="n">
        <v>5266</v>
      </c>
      <c r="C20" s="5" t="n">
        <v>45928</v>
      </c>
    </row>
    <row r="21" spans="1:3">
      <c r="A21" s="4" t="s">
        <v>392</v>
      </c>
      <c r="B21" s="5" t="n">
        <v>2842</v>
      </c>
      <c r="C21" s="5" t="n">
        <v>2763</v>
      </c>
    </row>
    <row r="22" spans="1:3">
      <c r="A22" s="4" t="s">
        <v>395</v>
      </c>
    </row>
    <row r="23" spans="1:3">
      <c r="A23" s="3" t="s">
        <v>386</v>
      </c>
    </row>
    <row r="24" spans="1:3">
      <c r="A24" s="4" t="s">
        <v>387</v>
      </c>
      <c r="C24" s="5" t="n">
        <v>40000</v>
      </c>
    </row>
    <row r="25" spans="1:3">
      <c r="A25" s="4" t="s">
        <v>390</v>
      </c>
      <c r="C25" s="5" t="n">
        <v>40000</v>
      </c>
    </row>
    <row r="26" spans="1:3">
      <c r="A26" s="4" t="s">
        <v>391</v>
      </c>
      <c r="C26" s="5" t="n">
        <v>40000</v>
      </c>
    </row>
    <row r="27" spans="1:3">
      <c r="A27" s="4" t="s">
        <v>396</v>
      </c>
    </row>
    <row r="28" spans="1:3">
      <c r="A28" s="3" t="s">
        <v>386</v>
      </c>
    </row>
    <row r="29" spans="1:3">
      <c r="A29" s="4" t="s">
        <v>387</v>
      </c>
      <c r="B29" s="5" t="n">
        <v>5266</v>
      </c>
      <c r="C29" s="5" t="n">
        <v>5928</v>
      </c>
    </row>
    <row r="30" spans="1:3">
      <c r="A30" s="4" t="s">
        <v>390</v>
      </c>
      <c r="B30" s="5" t="n">
        <v>5266</v>
      </c>
      <c r="C30" s="5" t="n">
        <v>5928</v>
      </c>
    </row>
    <row r="31" spans="1:3">
      <c r="A31" s="4" t="s">
        <v>391</v>
      </c>
      <c r="B31" s="5" t="n">
        <v>5266</v>
      </c>
      <c r="C31" s="5" t="n">
        <v>5928</v>
      </c>
    </row>
    <row r="32" spans="1:3">
      <c r="A32" s="4" t="s">
        <v>397</v>
      </c>
    </row>
    <row r="33" spans="1:3">
      <c r="A33" s="3" t="s">
        <v>386</v>
      </c>
    </row>
    <row r="34" spans="1:3">
      <c r="A34" s="4" t="s">
        <v>387</v>
      </c>
      <c r="B34" s="5" t="n">
        <v>2832</v>
      </c>
      <c r="C34" s="5" t="n">
        <v>2835</v>
      </c>
    </row>
    <row r="35" spans="1:3">
      <c r="A35" s="4" t="s">
        <v>388</v>
      </c>
      <c r="B35" s="5" t="n">
        <v>-1</v>
      </c>
      <c r="C35" s="5" t="n">
        <v>-72</v>
      </c>
    </row>
    <row r="36" spans="1:3">
      <c r="A36" s="4" t="s">
        <v>389</v>
      </c>
      <c r="B36" s="5" t="n">
        <v>11</v>
      </c>
    </row>
    <row r="37" spans="1:3">
      <c r="A37" s="4" t="s">
        <v>390</v>
      </c>
      <c r="B37" s="5" t="n">
        <v>2842</v>
      </c>
      <c r="C37" s="5" t="n">
        <v>2763</v>
      </c>
    </row>
    <row r="38" spans="1:3">
      <c r="A38" s="4" t="s">
        <v>392</v>
      </c>
      <c r="B38" s="5" t="n">
        <v>2842</v>
      </c>
      <c r="C38" s="5" t="n">
        <v>2763</v>
      </c>
    </row>
    <row r="39" spans="1:3">
      <c r="A39" s="4" t="s">
        <v>398</v>
      </c>
    </row>
    <row r="40" spans="1:3">
      <c r="A40" s="3" t="s">
        <v>386</v>
      </c>
    </row>
    <row r="41" spans="1:3">
      <c r="A41" s="4" t="s">
        <v>387</v>
      </c>
      <c r="B41" s="5" t="n">
        <v>12709</v>
      </c>
      <c r="C41" s="5" t="n">
        <v>16791</v>
      </c>
    </row>
    <row r="42" spans="1:3">
      <c r="A42" s="4" t="s">
        <v>388</v>
      </c>
      <c r="B42" s="5" t="n">
        <v>11</v>
      </c>
      <c r="C42" s="5" t="n">
        <v>-164</v>
      </c>
    </row>
    <row r="43" spans="1:3">
      <c r="A43" s="4" t="s">
        <v>389</v>
      </c>
      <c r="B43" s="5" t="n">
        <v>156</v>
      </c>
      <c r="C43" s="5" t="n">
        <v>280</v>
      </c>
    </row>
    <row r="44" spans="1:3">
      <c r="A44" s="4" t="s">
        <v>390</v>
      </c>
      <c r="B44" s="5" t="n">
        <v>12876</v>
      </c>
      <c r="C44" s="5" t="n">
        <v>16907</v>
      </c>
    </row>
    <row r="45" spans="1:3">
      <c r="A45" s="4" t="s">
        <v>392</v>
      </c>
      <c r="B45" s="6" t="n">
        <v>12876</v>
      </c>
      <c r="C45" s="6" t="n">
        <v>169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87</v>
      </c>
    </row>
    <row r="2" spans="1:3">
      <c r="A2" s="3" t="s">
        <v>88</v>
      </c>
    </row>
    <row r="3" spans="1:3">
      <c r="A3" s="4" t="s">
        <v>89</v>
      </c>
      <c r="B3" s="6" t="n">
        <v>81196</v>
      </c>
      <c r="C3" s="6" t="n">
        <v>81364</v>
      </c>
    </row>
    <row r="4" spans="1:3">
      <c r="A4" s="4" t="s">
        <v>90</v>
      </c>
      <c r="B4" s="5" t="n">
        <v>1451</v>
      </c>
      <c r="C4" s="5" t="n">
        <v>1011</v>
      </c>
    </row>
    <row r="5" spans="1:3">
      <c r="A5" s="4" t="s">
        <v>91</v>
      </c>
      <c r="B5" s="5" t="n">
        <v>51925</v>
      </c>
      <c r="C5" s="5" t="n">
        <v>38888</v>
      </c>
    </row>
    <row r="6" spans="1:3">
      <c r="A6" s="4" t="s">
        <v>92</v>
      </c>
      <c r="B6" s="5" t="n">
        <v>15718</v>
      </c>
      <c r="C6" s="5" t="n">
        <v>19670</v>
      </c>
    </row>
    <row r="7" spans="1:3">
      <c r="A7" s="4" t="s">
        <v>93</v>
      </c>
      <c r="B7" s="5" t="n">
        <v>3200</v>
      </c>
    </row>
    <row r="8" spans="1:3">
      <c r="A8" s="4" t="s">
        <v>94</v>
      </c>
      <c r="B8" s="5" t="n">
        <v>4817</v>
      </c>
      <c r="C8" s="5" t="n">
        <v>4586</v>
      </c>
    </row>
    <row r="9" spans="1:3">
      <c r="A9" s="4" t="s">
        <v>95</v>
      </c>
      <c r="B9" s="5" t="n">
        <v>158307</v>
      </c>
      <c r="C9" s="5" t="n">
        <v>145519</v>
      </c>
    </row>
    <row r="10" spans="1:3">
      <c r="A10" s="4" t="s">
        <v>96</v>
      </c>
      <c r="B10" s="5" t="n">
        <v>26247</v>
      </c>
      <c r="C10" s="5" t="n">
        <v>19747</v>
      </c>
    </row>
    <row r="11" spans="1:3">
      <c r="A11" s="4" t="s">
        <v>97</v>
      </c>
      <c r="B11" s="5" t="n">
        <v>11694</v>
      </c>
    </row>
    <row r="12" spans="1:3">
      <c r="A12" s="4" t="s">
        <v>98</v>
      </c>
      <c r="B12" s="5" t="n">
        <v>453</v>
      </c>
      <c r="C12" s="5" t="n">
        <v>1183</v>
      </c>
    </row>
    <row r="13" spans="1:3">
      <c r="A13" s="4" t="s">
        <v>99</v>
      </c>
      <c r="B13" s="5" t="n">
        <v>1887</v>
      </c>
      <c r="C13" s="5" t="n">
        <v>2980</v>
      </c>
    </row>
    <row r="14" spans="1:3">
      <c r="A14" s="4" t="s">
        <v>100</v>
      </c>
      <c r="B14" s="5" t="n">
        <v>198588</v>
      </c>
      <c r="C14" s="5" t="n">
        <v>169429</v>
      </c>
    </row>
    <row r="15" spans="1:3">
      <c r="A15" s="3" t="s">
        <v>101</v>
      </c>
    </row>
    <row r="16" spans="1:3">
      <c r="A16" s="4" t="s">
        <v>102</v>
      </c>
      <c r="B16" s="5" t="n">
        <v>75015</v>
      </c>
      <c r="C16" s="5" t="n">
        <v>60323</v>
      </c>
    </row>
    <row r="17" spans="1:3">
      <c r="A17" s="4" t="s">
        <v>103</v>
      </c>
      <c r="B17" s="5" t="n">
        <v>2507</v>
      </c>
    </row>
    <row r="18" spans="1:3">
      <c r="A18" s="4" t="s">
        <v>104</v>
      </c>
      <c r="B18" s="5" t="n">
        <v>77522</v>
      </c>
      <c r="C18" s="5" t="n">
        <v>60323</v>
      </c>
    </row>
    <row r="19" spans="1:3">
      <c r="A19" s="3" t="s">
        <v>105</v>
      </c>
    </row>
    <row r="20" spans="1:3">
      <c r="A20" s="4" t="s">
        <v>106</v>
      </c>
      <c r="B20" s="5" t="n">
        <v>9866</v>
      </c>
    </row>
    <row r="21" spans="1:3">
      <c r="A21" s="4" t="s">
        <v>107</v>
      </c>
      <c r="B21" s="5" t="n">
        <v>87388</v>
      </c>
      <c r="C21" s="5" t="n">
        <v>60323</v>
      </c>
    </row>
    <row r="22" spans="1:3">
      <c r="A22" s="3" t="s">
        <v>108</v>
      </c>
    </row>
    <row r="23" spans="1:3">
      <c r="A23" s="4" t="s">
        <v>109</v>
      </c>
      <c r="B23" s="5" t="n">
        <v>12</v>
      </c>
      <c r="C23" s="5" t="n">
        <v>12</v>
      </c>
    </row>
    <row r="24" spans="1:3">
      <c r="A24" s="4" t="s">
        <v>110</v>
      </c>
      <c r="B24" s="5" t="n">
        <v>12207</v>
      </c>
      <c r="C24" s="5" t="n">
        <v>8802</v>
      </c>
    </row>
    <row r="25" spans="1:3">
      <c r="A25" s="4" t="s">
        <v>111</v>
      </c>
      <c r="B25" s="5" t="n">
        <v>72</v>
      </c>
      <c r="C25" s="5" t="n">
        <v>-173</v>
      </c>
    </row>
    <row r="26" spans="1:3">
      <c r="A26" s="4" t="s">
        <v>112</v>
      </c>
      <c r="B26" s="5" t="n">
        <v>162902</v>
      </c>
      <c r="C26" s="5" t="n">
        <v>131344</v>
      </c>
    </row>
    <row r="27" spans="1:3">
      <c r="A27" s="4" t="s">
        <v>113</v>
      </c>
      <c r="B27" s="5" t="n">
        <v>-63993</v>
      </c>
      <c r="C27" s="5" t="n">
        <v>-30879</v>
      </c>
    </row>
    <row r="28" spans="1:3">
      <c r="A28" s="4" t="s">
        <v>114</v>
      </c>
      <c r="B28" s="5" t="n">
        <v>111200</v>
      </c>
      <c r="C28" s="5" t="n">
        <v>109106</v>
      </c>
    </row>
    <row r="29" spans="1:3">
      <c r="A29" s="4" t="s">
        <v>115</v>
      </c>
      <c r="B29" s="6" t="n">
        <v>198588</v>
      </c>
      <c r="C29" s="6" t="n">
        <v>1694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87</v>
      </c>
    </row>
    <row r="2" spans="1:3">
      <c r="A2" s="3" t="s">
        <v>117</v>
      </c>
    </row>
    <row r="3" spans="1:3">
      <c r="A3" s="4" t="s">
        <v>118</v>
      </c>
      <c r="B3" s="6" t="n">
        <v>1860</v>
      </c>
      <c r="C3" s="6" t="n">
        <v>394</v>
      </c>
    </row>
    <row r="4" spans="1:3">
      <c r="A4" s="4" t="s">
        <v>119</v>
      </c>
      <c r="B4" s="8" t="n">
        <v>0.001</v>
      </c>
      <c r="C4" s="8" t="n">
        <v>0.001</v>
      </c>
    </row>
    <row r="5" spans="1:3">
      <c r="A5" s="4" t="s">
        <v>120</v>
      </c>
      <c r="B5" s="5" t="n">
        <v>20000</v>
      </c>
      <c r="C5" s="5" t="n">
        <v>20000</v>
      </c>
    </row>
    <row r="6" spans="1:3">
      <c r="A6" s="4" t="s">
        <v>121</v>
      </c>
      <c r="B6" s="5" t="n">
        <v>12126</v>
      </c>
      <c r="C6" s="5" t="n">
        <v>12117</v>
      </c>
    </row>
    <row r="7" spans="1:3">
      <c r="A7" s="4" t="s">
        <v>122</v>
      </c>
      <c r="B7" s="5" t="n">
        <v>11612</v>
      </c>
      <c r="C7" s="5" t="n">
        <v>11868</v>
      </c>
    </row>
    <row r="8" spans="1:3">
      <c r="A8" s="4" t="s">
        <v>123</v>
      </c>
      <c r="B8" s="5" t="n">
        <v>489</v>
      </c>
      <c r="C8" s="5" t="n">
        <v>1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24</v>
      </c>
      <c r="B1" s="2" t="s">
        <v>1</v>
      </c>
    </row>
    <row r="2" spans="1:3">
      <c r="B2" s="2" t="s">
        <v>2</v>
      </c>
      <c r="C2" s="2" t="s">
        <v>59</v>
      </c>
    </row>
    <row r="3" spans="1:3">
      <c r="A3" s="3" t="s">
        <v>125</v>
      </c>
    </row>
    <row r="4" spans="1:3">
      <c r="A4" s="4" t="s">
        <v>70</v>
      </c>
      <c r="B4" s="6" t="n">
        <v>58035</v>
      </c>
      <c r="C4" s="6" t="n">
        <v>40136</v>
      </c>
    </row>
    <row r="5" spans="1:3">
      <c r="A5" s="3" t="s">
        <v>126</v>
      </c>
    </row>
    <row r="6" spans="1:3">
      <c r="A6" s="4" t="s">
        <v>127</v>
      </c>
      <c r="B6" s="5" t="n">
        <v>3363</v>
      </c>
      <c r="C6" s="5" t="n">
        <v>3519</v>
      </c>
    </row>
    <row r="7" spans="1:3">
      <c r="A7" s="4" t="s">
        <v>128</v>
      </c>
      <c r="B7" s="5" t="n">
        <v>3415</v>
      </c>
      <c r="C7" s="5" t="n">
        <v>2352</v>
      </c>
    </row>
    <row r="8" spans="1:3">
      <c r="A8" s="4" t="s">
        <v>129</v>
      </c>
      <c r="B8" s="5" t="n">
        <v>17</v>
      </c>
      <c r="C8" s="5" t="n">
        <v>50</v>
      </c>
    </row>
    <row r="9" spans="1:3">
      <c r="A9" s="4" t="s">
        <v>130</v>
      </c>
      <c r="B9" s="5" t="n">
        <v>3209</v>
      </c>
      <c r="C9" s="5" t="n">
        <v>642</v>
      </c>
    </row>
    <row r="10" spans="1:3">
      <c r="A10" s="4" t="s">
        <v>131</v>
      </c>
      <c r="B10" s="5" t="n">
        <v>355</v>
      </c>
      <c r="C10" s="5" t="n">
        <v>434</v>
      </c>
    </row>
    <row r="11" spans="1:3">
      <c r="A11" s="4" t="s">
        <v>132</v>
      </c>
      <c r="B11" s="5" t="n">
        <v>1093</v>
      </c>
      <c r="C11" s="5" t="n">
        <v>-2028</v>
      </c>
    </row>
    <row r="12" spans="1:3">
      <c r="A12" s="3" t="s">
        <v>133</v>
      </c>
    </row>
    <row r="13" spans="1:3">
      <c r="A13" s="4" t="s">
        <v>134</v>
      </c>
      <c r="B13" s="5" t="n">
        <v>-3649</v>
      </c>
      <c r="C13" s="5" t="n">
        <v>-526</v>
      </c>
    </row>
    <row r="14" spans="1:3">
      <c r="A14" s="4" t="s">
        <v>91</v>
      </c>
      <c r="B14" s="5" t="n">
        <v>-13037</v>
      </c>
      <c r="C14" s="5" t="n">
        <v>-23615</v>
      </c>
    </row>
    <row r="15" spans="1:3">
      <c r="A15" s="4" t="s">
        <v>93</v>
      </c>
      <c r="B15" s="5" t="n">
        <v>-3200</v>
      </c>
      <c r="C15" s="5" t="n">
        <v>2272</v>
      </c>
    </row>
    <row r="16" spans="1:3">
      <c r="A16" s="4" t="s">
        <v>94</v>
      </c>
      <c r="B16" s="5" t="n">
        <v>-232</v>
      </c>
      <c r="C16" s="5" t="n">
        <v>453</v>
      </c>
    </row>
    <row r="17" spans="1:3">
      <c r="A17" s="4" t="s">
        <v>98</v>
      </c>
      <c r="B17" s="5" t="n">
        <v>188</v>
      </c>
      <c r="C17" s="5" t="n">
        <v>134</v>
      </c>
    </row>
    <row r="18" spans="1:3">
      <c r="A18" s="4" t="s">
        <v>102</v>
      </c>
      <c r="B18" s="5" t="n">
        <v>15552</v>
      </c>
      <c r="C18" s="5" t="n">
        <v>21655</v>
      </c>
    </row>
    <row r="19" spans="1:3">
      <c r="A19" s="4" t="s">
        <v>135</v>
      </c>
      <c r="B19" s="5" t="n">
        <v>65109</v>
      </c>
      <c r="C19" s="5" t="n">
        <v>45478</v>
      </c>
    </row>
    <row r="20" spans="1:3">
      <c r="A20" s="3" t="s">
        <v>136</v>
      </c>
    </row>
    <row r="21" spans="1:3">
      <c r="A21" s="4" t="s">
        <v>137</v>
      </c>
      <c r="B21" s="5" t="n">
        <v>3730</v>
      </c>
      <c r="C21" s="5" t="n">
        <v>2245</v>
      </c>
    </row>
    <row r="22" spans="1:3">
      <c r="A22" s="4" t="s">
        <v>138</v>
      </c>
      <c r="C22" s="5" t="n">
        <v>184</v>
      </c>
    </row>
    <row r="23" spans="1:3">
      <c r="A23" s="4" t="s">
        <v>139</v>
      </c>
      <c r="B23" s="5" t="n">
        <v>-9224</v>
      </c>
      <c r="C23" s="5" t="n">
        <v>-3246</v>
      </c>
    </row>
    <row r="24" spans="1:3">
      <c r="A24" s="4" t="s">
        <v>140</v>
      </c>
      <c r="B24" s="5" t="n">
        <v>-5494</v>
      </c>
      <c r="C24" s="5" t="n">
        <v>-817</v>
      </c>
    </row>
    <row r="25" spans="1:3">
      <c r="A25" s="3" t="s">
        <v>141</v>
      </c>
    </row>
    <row r="26" spans="1:3">
      <c r="A26" s="4" t="s">
        <v>142</v>
      </c>
      <c r="B26" s="5" t="n">
        <v>279</v>
      </c>
      <c r="C26" s="5" t="n">
        <v>220</v>
      </c>
    </row>
    <row r="27" spans="1:3">
      <c r="A27" s="4" t="s">
        <v>143</v>
      </c>
      <c r="B27" s="5" t="n">
        <v>-289</v>
      </c>
      <c r="C27" s="5" t="n">
        <v>-249</v>
      </c>
    </row>
    <row r="28" spans="1:3">
      <c r="A28" s="4" t="s">
        <v>144</v>
      </c>
      <c r="B28" s="5" t="n">
        <v>-26658</v>
      </c>
      <c r="C28" s="5" t="n">
        <v>-17404</v>
      </c>
    </row>
    <row r="29" spans="1:3">
      <c r="A29" s="4" t="s">
        <v>145</v>
      </c>
      <c r="B29" s="5" t="n">
        <v>-33114</v>
      </c>
      <c r="C29" s="5" t="n">
        <v>-19996</v>
      </c>
    </row>
    <row r="30" spans="1:3">
      <c r="A30" s="4" t="s">
        <v>146</v>
      </c>
      <c r="B30" s="5" t="n">
        <v>-59782</v>
      </c>
      <c r="C30" s="5" t="n">
        <v>-37429</v>
      </c>
    </row>
    <row r="31" spans="1:3">
      <c r="A31" s="4" t="s">
        <v>147</v>
      </c>
      <c r="B31" s="5" t="n">
        <v>-1</v>
      </c>
      <c r="C31" s="5" t="n">
        <v>-2</v>
      </c>
    </row>
    <row r="32" spans="1:3">
      <c r="A32" s="4" t="s">
        <v>148</v>
      </c>
      <c r="B32" s="5" t="n">
        <v>-168</v>
      </c>
      <c r="C32" s="5" t="n">
        <v>7230</v>
      </c>
    </row>
    <row r="33" spans="1:3">
      <c r="A33" s="4" t="s">
        <v>149</v>
      </c>
      <c r="B33" s="5" t="n">
        <v>81364</v>
      </c>
      <c r="C33" s="5" t="n">
        <v>75077</v>
      </c>
    </row>
    <row r="34" spans="1:3">
      <c r="A34" s="4" t="s">
        <v>150</v>
      </c>
      <c r="B34" s="5" t="n">
        <v>81196</v>
      </c>
      <c r="C34" s="5" t="n">
        <v>82307</v>
      </c>
    </row>
    <row r="35" spans="1:3">
      <c r="A35" s="3" t="s">
        <v>151</v>
      </c>
    </row>
    <row r="36" spans="1:3">
      <c r="A36" s="4" t="s">
        <v>152</v>
      </c>
      <c r="B36" s="5" t="n">
        <v>17333</v>
      </c>
      <c r="C36" s="5" t="n">
        <v>9540</v>
      </c>
    </row>
    <row r="37" spans="1:3">
      <c r="A37" s="4" t="s">
        <v>153</v>
      </c>
      <c r="B37" s="6" t="n">
        <v>8955</v>
      </c>
      <c r="C37" s="6" t="n">
        <v>59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outlineLevelCol="0"/>
  <cols>
    <col customWidth="1" max="1" min="1" width="80"/>
    <col customWidth="1" max="2" min="2" width="60"/>
    <col customWidth="1" max="3" min="3" width="75"/>
    <col customWidth="1" max="4" min="4" width="80"/>
    <col customWidth="1" max="5" min="5" width="65"/>
    <col customWidth="1" max="6" min="6" width="39"/>
    <col customWidth="1" max="7" min="7" width="80"/>
    <col customWidth="1" max="8" min="8" width="80"/>
    <col customWidth="1" max="9" min="9" width="22"/>
    <col customWidth="1" max="10" min="10" width="37"/>
    <col customWidth="1" max="11" min="11" width="55"/>
    <col customWidth="1" max="12" min="12" width="27"/>
    <col customWidth="1" max="13" min="13" width="24"/>
    <col customWidth="1" max="14" min="14" width="11"/>
  </cols>
  <sheetData>
    <row r="1" spans="1:14">
      <c r="A1" s="1" t="s">
        <v>154</v>
      </c>
      <c r="B1" s="2" t="s">
        <v>155</v>
      </c>
      <c r="C1" s="2" t="s">
        <v>156</v>
      </c>
      <c r="D1" s="2" t="s">
        <v>157</v>
      </c>
      <c r="E1" s="2" t="s">
        <v>158</v>
      </c>
      <c r="F1" s="2" t="s">
        <v>159</v>
      </c>
      <c r="G1" s="2" t="s">
        <v>160</v>
      </c>
      <c r="H1" s="2" t="s">
        <v>161</v>
      </c>
      <c r="I1" s="2" t="s">
        <v>162</v>
      </c>
      <c r="J1" s="2" t="s">
        <v>163</v>
      </c>
      <c r="K1" s="2" t="s">
        <v>164</v>
      </c>
      <c r="L1" s="2" t="s">
        <v>165</v>
      </c>
      <c r="M1" s="2" t="s">
        <v>166</v>
      </c>
      <c r="N1" s="2" t="s">
        <v>167</v>
      </c>
    </row>
    <row r="2" spans="1:14">
      <c r="A2" s="4" t="s">
        <v>168</v>
      </c>
      <c r="G2" s="6" t="n">
        <v>-2018</v>
      </c>
      <c r="H2" s="6" t="n">
        <v>-2018</v>
      </c>
    </row>
    <row r="3" spans="1:14">
      <c r="A3" s="4" t="s">
        <v>169</v>
      </c>
      <c r="B3" s="6" t="n">
        <v>12</v>
      </c>
      <c r="C3" s="6" t="n">
        <v>4967</v>
      </c>
      <c r="D3" s="6" t="n">
        <v>-160</v>
      </c>
      <c r="E3" s="6" t="n">
        <v>103762</v>
      </c>
      <c r="F3" s="6" t="n">
        <v>108581</v>
      </c>
      <c r="I3" s="6" t="n">
        <v>12</v>
      </c>
      <c r="J3" s="6" t="n">
        <v>4967</v>
      </c>
      <c r="K3" s="6" t="n">
        <v>-160</v>
      </c>
      <c r="L3" s="6" t="n">
        <v>101744</v>
      </c>
      <c r="N3" s="6" t="n">
        <v>106563</v>
      </c>
    </row>
    <row r="4" spans="1:14">
      <c r="A4" s="4" t="s">
        <v>170</v>
      </c>
      <c r="B4" s="5" t="n">
        <v>12103</v>
      </c>
      <c r="I4" s="5" t="n">
        <v>12103</v>
      </c>
    </row>
    <row r="5" spans="1:14">
      <c r="A5" s="4" t="s">
        <v>70</v>
      </c>
      <c r="L5" s="5" t="n">
        <v>12222</v>
      </c>
      <c r="N5" s="5" t="n">
        <v>12222</v>
      </c>
    </row>
    <row r="6" spans="1:14">
      <c r="A6" s="4" t="s">
        <v>128</v>
      </c>
      <c r="J6" s="5" t="n">
        <v>805</v>
      </c>
      <c r="N6" s="5" t="n">
        <v>805</v>
      </c>
    </row>
    <row r="7" spans="1:14">
      <c r="A7" s="4" t="s">
        <v>171</v>
      </c>
      <c r="I7" s="5" t="n">
        <v>16</v>
      </c>
    </row>
    <row r="8" spans="1:14">
      <c r="A8" s="4" t="s">
        <v>142</v>
      </c>
      <c r="J8" s="5" t="n">
        <v>62</v>
      </c>
      <c r="N8" s="5" t="n">
        <v>62</v>
      </c>
    </row>
    <row r="9" spans="1:14">
      <c r="A9" s="4" t="s">
        <v>172</v>
      </c>
      <c r="I9" s="5" t="n">
        <v>14</v>
      </c>
    </row>
    <row r="10" spans="1:14">
      <c r="A10" s="4" t="s">
        <v>143</v>
      </c>
      <c r="J10" s="5" t="n">
        <v>-215</v>
      </c>
      <c r="N10" s="5" t="n">
        <v>-215</v>
      </c>
    </row>
    <row r="11" spans="1:14">
      <c r="A11" s="4" t="s">
        <v>173</v>
      </c>
      <c r="I11" s="5" t="n">
        <v>-3</v>
      </c>
    </row>
    <row r="12" spans="1:14">
      <c r="A12" s="4" t="s">
        <v>174</v>
      </c>
      <c r="J12" s="5" t="n">
        <v>750</v>
      </c>
      <c r="M12" s="6" t="n">
        <v>-750</v>
      </c>
    </row>
    <row r="13" spans="1:14">
      <c r="A13" s="4" t="s">
        <v>175</v>
      </c>
      <c r="I13" s="5" t="n">
        <v>9</v>
      </c>
    </row>
    <row r="14" spans="1:14">
      <c r="A14" s="4" t="s">
        <v>84</v>
      </c>
      <c r="K14" s="5" t="n">
        <v>-84</v>
      </c>
      <c r="N14" s="5" t="n">
        <v>-84</v>
      </c>
    </row>
    <row r="15" spans="1:14">
      <c r="A15" s="4" t="s">
        <v>176</v>
      </c>
      <c r="L15" s="5" t="n">
        <v>-5723</v>
      </c>
      <c r="N15" s="5" t="n">
        <v>-5723</v>
      </c>
    </row>
    <row r="16" spans="1:14">
      <c r="A16" s="4" t="s">
        <v>177</v>
      </c>
      <c r="I16" s="6" t="n">
        <v>12</v>
      </c>
      <c r="J16" s="5" t="n">
        <v>6369</v>
      </c>
      <c r="K16" s="5" t="n">
        <v>-244</v>
      </c>
      <c r="L16" s="5" t="n">
        <v>108243</v>
      </c>
      <c r="M16" s="5" t="n">
        <v>-750</v>
      </c>
      <c r="N16" s="5" t="n">
        <v>113630</v>
      </c>
    </row>
    <row r="17" spans="1:14">
      <c r="A17" s="4" t="s">
        <v>178</v>
      </c>
      <c r="I17" s="5" t="n">
        <v>12139</v>
      </c>
    </row>
    <row r="18" spans="1:14">
      <c r="A18" s="4" t="s">
        <v>169</v>
      </c>
      <c r="B18" s="6" t="n">
        <v>12</v>
      </c>
      <c r="C18" s="6" t="n">
        <v>4967</v>
      </c>
      <c r="D18" s="6" t="n">
        <v>-160</v>
      </c>
      <c r="E18" s="6" t="n">
        <v>103762</v>
      </c>
      <c r="F18" s="6" t="n">
        <v>108581</v>
      </c>
      <c r="I18" s="6" t="n">
        <v>12</v>
      </c>
      <c r="J18" s="5" t="n">
        <v>4967</v>
      </c>
      <c r="K18" s="5" t="n">
        <v>-160</v>
      </c>
      <c r="L18" s="5" t="n">
        <v>101744</v>
      </c>
      <c r="N18" s="5" t="n">
        <v>106563</v>
      </c>
    </row>
    <row r="19" spans="1:14">
      <c r="A19" s="4" t="s">
        <v>170</v>
      </c>
      <c r="B19" s="5" t="n">
        <v>12103</v>
      </c>
      <c r="I19" s="5" t="n">
        <v>12103</v>
      </c>
    </row>
    <row r="20" spans="1:14">
      <c r="A20" s="4" t="s">
        <v>70</v>
      </c>
      <c r="N20" s="5" t="n">
        <v>40136</v>
      </c>
    </row>
    <row r="21" spans="1:14">
      <c r="A21" s="4" t="s">
        <v>173</v>
      </c>
      <c r="I21" s="5" t="n">
        <v>-3</v>
      </c>
    </row>
    <row r="22" spans="1:14">
      <c r="A22" s="4" t="s">
        <v>84</v>
      </c>
      <c r="N22" s="5" t="n">
        <v>-106</v>
      </c>
    </row>
    <row r="23" spans="1:14">
      <c r="A23" s="4" t="s">
        <v>179</v>
      </c>
      <c r="I23" s="6" t="n">
        <v>12</v>
      </c>
      <c r="J23" s="5" t="n">
        <v>8040</v>
      </c>
      <c r="K23" s="5" t="n">
        <v>-266</v>
      </c>
      <c r="L23" s="5" t="n">
        <v>124601</v>
      </c>
      <c r="M23" s="5" t="n">
        <v>-20746</v>
      </c>
      <c r="N23" s="5" t="n">
        <v>111641</v>
      </c>
    </row>
    <row r="24" spans="1:14">
      <c r="A24" s="4" t="s">
        <v>180</v>
      </c>
      <c r="I24" s="5" t="n">
        <v>12145</v>
      </c>
    </row>
    <row r="25" spans="1:14">
      <c r="A25" s="4" t="s">
        <v>177</v>
      </c>
      <c r="I25" s="6" t="n">
        <v>12</v>
      </c>
      <c r="J25" s="5" t="n">
        <v>6369</v>
      </c>
      <c r="K25" s="5" t="n">
        <v>-244</v>
      </c>
      <c r="L25" s="5" t="n">
        <v>108243</v>
      </c>
      <c r="M25" s="5" t="n">
        <v>-750</v>
      </c>
      <c r="N25" s="5" t="n">
        <v>113630</v>
      </c>
    </row>
    <row r="26" spans="1:14">
      <c r="A26" s="4" t="s">
        <v>178</v>
      </c>
      <c r="I26" s="5" t="n">
        <v>12139</v>
      </c>
    </row>
    <row r="27" spans="1:14">
      <c r="A27" s="4" t="s">
        <v>70</v>
      </c>
      <c r="L27" s="5" t="n">
        <v>14133</v>
      </c>
      <c r="N27" s="5" t="n">
        <v>14133</v>
      </c>
    </row>
    <row r="28" spans="1:14">
      <c r="A28" s="4" t="s">
        <v>128</v>
      </c>
      <c r="J28" s="5" t="n">
        <v>830</v>
      </c>
      <c r="N28" s="5" t="n">
        <v>830</v>
      </c>
    </row>
    <row r="29" spans="1:14">
      <c r="A29" s="4" t="s">
        <v>172</v>
      </c>
      <c r="I29" s="5" t="n">
        <v>2</v>
      </c>
    </row>
    <row r="30" spans="1:14">
      <c r="A30" s="4" t="s">
        <v>84</v>
      </c>
      <c r="K30" s="5" t="n">
        <v>25</v>
      </c>
      <c r="N30" s="5" t="n">
        <v>25</v>
      </c>
    </row>
    <row r="31" spans="1:14">
      <c r="A31" s="4" t="s">
        <v>181</v>
      </c>
      <c r="M31" s="5" t="n">
        <v>-19996</v>
      </c>
      <c r="N31" s="5" t="n">
        <v>-19996</v>
      </c>
    </row>
    <row r="32" spans="1:14">
      <c r="A32" s="4" t="s">
        <v>176</v>
      </c>
      <c r="L32" s="5" t="n">
        <v>-5759</v>
      </c>
      <c r="N32" s="5" t="n">
        <v>-5759</v>
      </c>
    </row>
    <row r="33" spans="1:14">
      <c r="A33" s="4" t="s">
        <v>182</v>
      </c>
      <c r="I33" s="6" t="n">
        <v>12</v>
      </c>
      <c r="J33" s="5" t="n">
        <v>7199</v>
      </c>
      <c r="K33" s="5" t="n">
        <v>-219</v>
      </c>
      <c r="L33" s="5" t="n">
        <v>116617</v>
      </c>
      <c r="M33" s="5" t="n">
        <v>-20746</v>
      </c>
      <c r="N33" s="5" t="n">
        <v>102863</v>
      </c>
    </row>
    <row r="34" spans="1:14">
      <c r="A34" s="4" t="s">
        <v>183</v>
      </c>
      <c r="I34" s="5" t="n">
        <v>12141</v>
      </c>
    </row>
    <row r="35" spans="1:14">
      <c r="A35" s="4" t="s">
        <v>70</v>
      </c>
      <c r="L35" s="5" t="n">
        <v>13781</v>
      </c>
      <c r="N35" s="5" t="n">
        <v>13781</v>
      </c>
    </row>
    <row r="36" spans="1:14">
      <c r="A36" s="4" t="s">
        <v>128</v>
      </c>
      <c r="J36" s="5" t="n">
        <v>717</v>
      </c>
      <c r="N36" s="5" t="n">
        <v>717</v>
      </c>
    </row>
    <row r="37" spans="1:14">
      <c r="A37" s="4" t="s">
        <v>142</v>
      </c>
      <c r="J37" s="5" t="n">
        <v>158</v>
      </c>
      <c r="N37" s="5" t="n">
        <v>158</v>
      </c>
    </row>
    <row r="38" spans="1:14">
      <c r="A38" s="4" t="s">
        <v>172</v>
      </c>
      <c r="I38" s="5" t="n">
        <v>4</v>
      </c>
    </row>
    <row r="39" spans="1:14">
      <c r="A39" s="4" t="s">
        <v>143</v>
      </c>
      <c r="J39" s="5" t="n">
        <v>-34</v>
      </c>
      <c r="N39" s="5" t="n">
        <v>-34</v>
      </c>
    </row>
    <row r="40" spans="1:14">
      <c r="A40" s="4" t="s">
        <v>84</v>
      </c>
      <c r="K40" s="5" t="n">
        <v>-47</v>
      </c>
      <c r="N40" s="5" t="n">
        <v>-47</v>
      </c>
    </row>
    <row r="41" spans="1:14">
      <c r="A41" s="4" t="s">
        <v>176</v>
      </c>
      <c r="L41" s="5" t="n">
        <v>-5797</v>
      </c>
      <c r="N41" s="5" t="n">
        <v>-5797</v>
      </c>
    </row>
    <row r="42" spans="1:14">
      <c r="A42" s="4" t="s">
        <v>179</v>
      </c>
      <c r="I42" s="6" t="n">
        <v>12</v>
      </c>
      <c r="J42" s="5" t="n">
        <v>8040</v>
      </c>
      <c r="K42" s="5" t="n">
        <v>-266</v>
      </c>
      <c r="L42" s="5" t="n">
        <v>124601</v>
      </c>
      <c r="M42" s="5" t="n">
        <v>-20746</v>
      </c>
      <c r="N42" s="5" t="n">
        <v>111641</v>
      </c>
    </row>
    <row r="43" spans="1:14">
      <c r="A43" s="4" t="s">
        <v>180</v>
      </c>
      <c r="I43" s="5" t="n">
        <v>12145</v>
      </c>
    </row>
    <row r="44" spans="1:14">
      <c r="A44" s="4" t="s">
        <v>184</v>
      </c>
      <c r="I44" s="6" t="n">
        <v>12</v>
      </c>
      <c r="J44" s="5" t="n">
        <v>8802</v>
      </c>
      <c r="K44" s="5" t="n">
        <v>-173</v>
      </c>
      <c r="L44" s="5" t="n">
        <v>131344</v>
      </c>
      <c r="M44" s="5" t="n">
        <v>-30879</v>
      </c>
      <c r="N44" s="5" t="n">
        <v>109106</v>
      </c>
    </row>
    <row r="45" spans="1:14">
      <c r="A45" s="4" t="s">
        <v>185</v>
      </c>
      <c r="I45" s="5" t="n">
        <v>12117</v>
      </c>
    </row>
    <row r="46" spans="1:14">
      <c r="A46" s="4" t="s">
        <v>70</v>
      </c>
      <c r="L46" s="5" t="n">
        <v>20750</v>
      </c>
      <c r="N46" s="5" t="n">
        <v>20750</v>
      </c>
    </row>
    <row r="47" spans="1:14">
      <c r="A47" s="4" t="s">
        <v>128</v>
      </c>
      <c r="J47" s="5" t="n">
        <v>990</v>
      </c>
      <c r="N47" s="5" t="n">
        <v>990</v>
      </c>
    </row>
    <row r="48" spans="1:14">
      <c r="A48" s="4" t="s">
        <v>142</v>
      </c>
      <c r="J48" s="5" t="n">
        <v>269</v>
      </c>
      <c r="N48" s="5" t="n">
        <v>269</v>
      </c>
    </row>
    <row r="49" spans="1:14">
      <c r="A49" s="4" t="s">
        <v>172</v>
      </c>
      <c r="I49" s="5" t="n">
        <v>10</v>
      </c>
    </row>
    <row r="50" spans="1:14">
      <c r="A50" s="4" t="s">
        <v>143</v>
      </c>
      <c r="J50" s="5" t="n">
        <v>-256</v>
      </c>
      <c r="N50" s="5" t="n">
        <v>-256</v>
      </c>
    </row>
    <row r="51" spans="1:14">
      <c r="A51" s="4" t="s">
        <v>173</v>
      </c>
      <c r="I51" s="5" t="n">
        <v>-1</v>
      </c>
    </row>
    <row r="52" spans="1:14">
      <c r="A52" s="4" t="s">
        <v>84</v>
      </c>
      <c r="K52" s="5" t="n">
        <v>127</v>
      </c>
      <c r="N52" s="5" t="n">
        <v>127</v>
      </c>
    </row>
    <row r="53" spans="1:14">
      <c r="A53" s="4" t="s">
        <v>176</v>
      </c>
      <c r="L53" s="5" t="n">
        <v>-8918</v>
      </c>
      <c r="N53" s="5" t="n">
        <v>-8918</v>
      </c>
    </row>
    <row r="54" spans="1:14">
      <c r="A54" s="4" t="s">
        <v>186</v>
      </c>
      <c r="I54" s="6" t="n">
        <v>12</v>
      </c>
      <c r="J54" s="5" t="n">
        <v>9805</v>
      </c>
      <c r="K54" s="5" t="n">
        <v>-46</v>
      </c>
      <c r="L54" s="5" t="n">
        <v>143176</v>
      </c>
      <c r="M54" s="5" t="n">
        <v>-30879</v>
      </c>
      <c r="N54" s="5" t="n">
        <v>122068</v>
      </c>
    </row>
    <row r="55" spans="1:14">
      <c r="A55" s="4" t="s">
        <v>187</v>
      </c>
      <c r="I55" s="5" t="n">
        <v>12126</v>
      </c>
    </row>
    <row r="56" spans="1:14">
      <c r="A56" s="4" t="s">
        <v>184</v>
      </c>
      <c r="I56" s="6" t="n">
        <v>12</v>
      </c>
      <c r="J56" s="5" t="n">
        <v>8802</v>
      </c>
      <c r="K56" s="5" t="n">
        <v>-173</v>
      </c>
      <c r="L56" s="5" t="n">
        <v>131344</v>
      </c>
      <c r="M56" s="5" t="n">
        <v>-30879</v>
      </c>
      <c r="N56" s="5" t="n">
        <v>109106</v>
      </c>
    </row>
    <row r="57" spans="1:14">
      <c r="A57" s="4" t="s">
        <v>185</v>
      </c>
      <c r="I57" s="5" t="n">
        <v>12117</v>
      </c>
    </row>
    <row r="58" spans="1:14">
      <c r="A58" s="4" t="s">
        <v>70</v>
      </c>
      <c r="N58" s="5" t="n">
        <v>58035</v>
      </c>
    </row>
    <row r="59" spans="1:14">
      <c r="A59" s="4" t="s">
        <v>173</v>
      </c>
      <c r="I59" s="5" t="n">
        <v>-1</v>
      </c>
    </row>
    <row r="60" spans="1:14">
      <c r="A60" s="4" t="s">
        <v>84</v>
      </c>
      <c r="N60" s="5" t="n">
        <v>245</v>
      </c>
    </row>
    <row r="61" spans="1:14">
      <c r="A61" s="4" t="s">
        <v>188</v>
      </c>
      <c r="I61" s="6" t="n">
        <v>12</v>
      </c>
      <c r="J61" s="5" t="n">
        <v>12207</v>
      </c>
      <c r="K61" s="5" t="n">
        <v>72</v>
      </c>
      <c r="L61" s="5" t="n">
        <v>162902</v>
      </c>
      <c r="M61" s="5" t="n">
        <v>-63993</v>
      </c>
      <c r="N61" s="5" t="n">
        <v>111200</v>
      </c>
    </row>
    <row r="62" spans="1:14">
      <c r="A62" s="4" t="s">
        <v>189</v>
      </c>
      <c r="I62" s="5" t="n">
        <v>12126</v>
      </c>
    </row>
    <row r="63" spans="1:14">
      <c r="A63" s="4" t="s">
        <v>186</v>
      </c>
      <c r="I63" s="6" t="n">
        <v>12</v>
      </c>
      <c r="J63" s="5" t="n">
        <v>9805</v>
      </c>
      <c r="K63" s="5" t="n">
        <v>-46</v>
      </c>
      <c r="L63" s="5" t="n">
        <v>143176</v>
      </c>
      <c r="M63" s="5" t="n">
        <v>-30879</v>
      </c>
      <c r="N63" s="5" t="n">
        <v>122068</v>
      </c>
    </row>
    <row r="64" spans="1:14">
      <c r="A64" s="4" t="s">
        <v>187</v>
      </c>
      <c r="I64" s="5" t="n">
        <v>12126</v>
      </c>
    </row>
    <row r="65" spans="1:14">
      <c r="A65" s="4" t="s">
        <v>70</v>
      </c>
      <c r="L65" s="5" t="n">
        <v>21383</v>
      </c>
      <c r="N65" s="5" t="n">
        <v>21383</v>
      </c>
    </row>
    <row r="66" spans="1:14">
      <c r="A66" s="4" t="s">
        <v>128</v>
      </c>
      <c r="J66" s="5" t="n">
        <v>1255</v>
      </c>
      <c r="N66" s="5" t="n">
        <v>1255</v>
      </c>
    </row>
    <row r="67" spans="1:14">
      <c r="A67" s="4" t="s">
        <v>142</v>
      </c>
      <c r="J67" s="5" t="n">
        <v>10</v>
      </c>
      <c r="N67" s="5" t="n">
        <v>10</v>
      </c>
    </row>
    <row r="68" spans="1:14">
      <c r="A68" s="4" t="s">
        <v>84</v>
      </c>
      <c r="K68" s="5" t="n">
        <v>102</v>
      </c>
      <c r="N68" s="5" t="n">
        <v>102</v>
      </c>
    </row>
    <row r="69" spans="1:14">
      <c r="A69" s="4" t="s">
        <v>181</v>
      </c>
      <c r="M69" s="5" t="n">
        <v>-9998</v>
      </c>
      <c r="N69" s="5" t="n">
        <v>-9998</v>
      </c>
    </row>
    <row r="70" spans="1:14">
      <c r="A70" s="4" t="s">
        <v>176</v>
      </c>
      <c r="L70" s="5" t="n">
        <v>-8797</v>
      </c>
      <c r="N70" s="5" t="n">
        <v>-8797</v>
      </c>
    </row>
    <row r="71" spans="1:14">
      <c r="A71" s="4" t="s">
        <v>190</v>
      </c>
      <c r="I71" s="6" t="n">
        <v>12</v>
      </c>
      <c r="J71" s="5" t="n">
        <v>11070</v>
      </c>
      <c r="K71" s="5" t="n">
        <v>56</v>
      </c>
      <c r="L71" s="5" t="n">
        <v>155762</v>
      </c>
      <c r="M71" s="5" t="n">
        <v>-40877</v>
      </c>
      <c r="N71" s="5" t="n">
        <v>126023</v>
      </c>
    </row>
    <row r="72" spans="1:14">
      <c r="A72" s="4" t="s">
        <v>191</v>
      </c>
      <c r="I72" s="5" t="n">
        <v>12126</v>
      </c>
    </row>
    <row r="73" spans="1:14">
      <c r="A73" s="4" t="s">
        <v>70</v>
      </c>
      <c r="L73" s="5" t="n">
        <v>15902</v>
      </c>
      <c r="N73" s="5" t="n">
        <v>15902</v>
      </c>
    </row>
    <row r="74" spans="1:14">
      <c r="A74" s="4" t="s">
        <v>128</v>
      </c>
      <c r="J74" s="5" t="n">
        <v>1170</v>
      </c>
      <c r="N74" s="5" t="n">
        <v>1170</v>
      </c>
    </row>
    <row r="75" spans="1:14">
      <c r="A75" s="4" t="s">
        <v>143</v>
      </c>
      <c r="J75" s="5" t="n">
        <v>-33</v>
      </c>
      <c r="N75" s="5" t="n">
        <v>-33</v>
      </c>
    </row>
    <row r="76" spans="1:14">
      <c r="A76" s="4" t="s">
        <v>84</v>
      </c>
      <c r="K76" s="5" t="n">
        <v>16</v>
      </c>
      <c r="N76" s="5" t="n">
        <v>16</v>
      </c>
    </row>
    <row r="77" spans="1:14">
      <c r="A77" s="4" t="s">
        <v>181</v>
      </c>
      <c r="M77" s="5" t="n">
        <v>-23116</v>
      </c>
      <c r="N77" s="5" t="n">
        <v>-23116</v>
      </c>
    </row>
    <row r="78" spans="1:14">
      <c r="A78" s="4" t="s">
        <v>176</v>
      </c>
      <c r="L78" s="5" t="n">
        <v>-8762</v>
      </c>
      <c r="N78" s="5" t="n">
        <v>-8762</v>
      </c>
    </row>
    <row r="79" spans="1:14">
      <c r="A79" s="4" t="s">
        <v>188</v>
      </c>
      <c r="I79" s="6" t="n">
        <v>12</v>
      </c>
      <c r="J79" s="6" t="n">
        <v>12207</v>
      </c>
      <c r="K79" s="6" t="n">
        <v>72</v>
      </c>
      <c r="L79" s="6" t="n">
        <v>162902</v>
      </c>
      <c r="M79" s="6" t="n">
        <v>-63993</v>
      </c>
      <c r="N79" s="6" t="n">
        <v>111200</v>
      </c>
    </row>
    <row r="80" spans="1:14">
      <c r="A80" s="4" t="s">
        <v>189</v>
      </c>
      <c r="I80" s="5" t="n">
        <v>121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01:32Z</dcterms:created>
  <dcterms:modified xmlns:dcterms="http://purl.org/dc/terms/" xmlns:xsi="http://www.w3.org/2001/XMLSchema-instance" xsi:type="dcterms:W3CDTF">2019-11-08T16:01:32Z</dcterms:modified>
</cp:coreProperties>
</file>